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hareholders Equit" sheetId="5" r:id="rId5"/>
    <s:sheet name="Statements of Cash Flows" sheetId="6" r:id="rId6"/>
    <s:sheet name="Nature of Business and Operatio" sheetId="7" r:id="rId7"/>
    <s:sheet name="Going Concern" sheetId="8" r:id="rId8"/>
    <s:sheet name="Summary of Significant Accounti" sheetId="9" r:id="rId9"/>
    <s:sheet name="Multigioco Srl Acquisition" sheetId="10" r:id="rId10"/>
    <s:sheet name="Investment in corporate bond" sheetId="11" r:id="rId11"/>
    <s:sheet name="Line of credit - bank" sheetId="12" r:id="rId12"/>
    <s:sheet name="Bank loan" sheetId="13" r:id="rId13"/>
    <s:sheet name="Long-term liabilities" sheetId="14" r:id="rId14"/>
    <s:sheet name="Related party transactions and " sheetId="15" r:id="rId15"/>
    <s:sheet name="Due from affiliates" sheetId="16" r:id="rId16"/>
    <s:sheet name="Investment in non-consolidated " sheetId="17" r:id="rId17"/>
    <s:sheet name="Deposits on Acquisitions" sheetId="18" r:id="rId18"/>
    <s:sheet name="Gaming Revenues" sheetId="19" r:id="rId19"/>
    <s:sheet name="Debentures and Debenture Warran" sheetId="20" r:id="rId20"/>
    <s:sheet name="Shareholder's Equity" sheetId="21" r:id="rId21"/>
    <s:sheet name="Commitments and Contingencies" sheetId="22" r:id="rId22"/>
    <s:sheet name="Income Taxes" sheetId="23" r:id="rId23"/>
    <s:sheet name="Subsequent events" sheetId="24" r:id="rId24"/>
    <s:sheet name="Summary of Significant Accoun25" sheetId="25" r:id="rId25"/>
    <s:sheet name="Summary of Significant Accoun26" sheetId="26" r:id="rId26"/>
    <s:sheet name="Multigioco Srl Acquisition (Tab" sheetId="27" r:id="rId27"/>
    <s:sheet name="Long term liabilities (Tables)" sheetId="28" r:id="rId28"/>
    <s:sheet name="Related party transactions an29" sheetId="29" r:id="rId29"/>
    <s:sheet name="Investment in non-consolidate30" sheetId="30" r:id="rId30"/>
    <s:sheet name="Deposits on Acquisitions (Table" sheetId="31" r:id="rId31"/>
    <s:sheet name="Gaming Revenues (Tables)" sheetId="32" r:id="rId32"/>
    <s:sheet name="Income Taxes (Tables)" sheetId="33" r:id="rId33"/>
    <s:sheet name="Debentures and Debenture Warr34" sheetId="34" r:id="rId34"/>
    <s:sheet name="Nature of Business and Operat35" sheetId="35" r:id="rId35"/>
    <s:sheet name="Summary of Significant Accoun36" sheetId="36" r:id="rId36"/>
    <s:sheet name="Summary of Significant Accoun37" sheetId="37" r:id="rId37"/>
    <s:sheet name="Summary of Significant Accoun38" sheetId="38" r:id="rId38"/>
    <s:sheet name="Multigioco Srl Acquisition - Pu" sheetId="39" r:id="rId39"/>
    <s:sheet name="Multigioco Srl Acquisition - 40" sheetId="40" r:id="rId40"/>
    <s:sheet name="Multigioco Srl Acquisition - Pr" sheetId="41" r:id="rId41"/>
    <s:sheet name="Investment in corporate bond (D" sheetId="42" r:id="rId42"/>
    <s:sheet name="Line of credit - bank (Details " sheetId="43" r:id="rId43"/>
    <s:sheet name="Bank loan (Details Narrative)" sheetId="44" r:id="rId44"/>
    <s:sheet name="Long term liabilities (Details)" sheetId="45" r:id="rId45"/>
    <s:sheet name="Related party transactions an46" sheetId="46" r:id="rId46"/>
    <s:sheet name="Related party transactions an47" sheetId="47" r:id="rId47"/>
    <s:sheet name="Due from affiliates (Details Na" sheetId="48" r:id="rId48"/>
    <s:sheet name="Investment in non-consolidate49" sheetId="49" r:id="rId49"/>
    <s:sheet name="Investment in non-consolidate50" sheetId="50" r:id="rId50"/>
    <s:sheet name="Deposits on Acquisitions (Detai" sheetId="51" r:id="rId51"/>
    <s:sheet name="Deposits on Acquisitions (Det52" sheetId="52" r:id="rId52"/>
    <s:sheet name="Gaming Revenues - Gaming Revenu" sheetId="53" r:id="rId53"/>
    <s:sheet name="Debentures and Debenture Warr54" sheetId="54" r:id="rId54"/>
    <s:sheet name="Debentures and Debenture Warr55" sheetId="55" r:id="rId55"/>
    <s:sheet name="Debentures and Debenture Warr56" sheetId="56" r:id="rId56"/>
    <s:sheet name="Shareholders Equity (Details Na" sheetId="57" r:id="rId57"/>
    <s:sheet name="Income Taxes (Details Narrative" sheetId="58" r:id="rId58"/>
    <s:sheet name="Income Taxes (Details 1)" sheetId="59" r:id="rId59"/>
    <s:sheet name="Income Taxes (Details 2)" sheetId="60" r:id="rId60"/>
    <s:sheet name="Income Taxes (Details 3)" sheetId="61" r:id="rId61"/>
    <s:sheet name="Subsequent events (Details Narr" sheetId="62" r:id="rId62"/>
  </s:sheets>
  <s:definedNames/>
  <s:calcPr calcId="124519" calcMode="auto" fullCalcOnLoad="1"/>
</s:workbook>
</file>

<file path=xl/sharedStrings.xml><?xml version="1.0" encoding="utf-8"?>
<sst xmlns="http://schemas.openxmlformats.org/spreadsheetml/2006/main" uniqueCount="493">
  <si>
    <t>Document and Entity Information - USD ($)</t>
  </si>
  <si>
    <t>12 Months Ended</t>
  </si>
  <si>
    <t>Dec. 31, 2014</t>
  </si>
  <si>
    <t>Apr. 28, 2015</t>
  </si>
  <si>
    <t>Jun. 30, 2014</t>
  </si>
  <si>
    <t>Document And Entity Information</t>
  </si>
  <si>
    <t>Entity Registrant Name</t>
  </si>
  <si>
    <t>EMPIRE GLOBAL CORP.</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3</t>
  </si>
  <si>
    <t>Current Assets</t>
  </si>
  <si>
    <t>Cash and cash equivalents</t>
  </si>
  <si>
    <t>Deposits on acquisitions</t>
  </si>
  <si>
    <t>Gaming accounts receivable</t>
  </si>
  <si>
    <t>Prepaid expenses</t>
  </si>
  <si>
    <t>Due from affiliates</t>
  </si>
  <si>
    <t>Investment in corporate bonds</t>
  </si>
  <si>
    <t>Other current assets</t>
  </si>
  <si>
    <t>Total current assets</t>
  </si>
  <si>
    <t>Non current assets</t>
  </si>
  <si>
    <t>Property, plant and equipment</t>
  </si>
  <si>
    <t>Intangible assets</t>
  </si>
  <si>
    <t>Goodwill</t>
  </si>
  <si>
    <t>Investment in non-consolidated entities</t>
  </si>
  <si>
    <t>Total Noncurrent Assets</t>
  </si>
  <si>
    <t>Total Assets</t>
  </si>
  <si>
    <t>Current Liabilities</t>
  </si>
  <si>
    <t>Line of credit - bank</t>
  </si>
  <si>
    <t>Accounts payable and accrued liabilities</t>
  </si>
  <si>
    <t>Gaming account balances</t>
  </si>
  <si>
    <t>Taxes payable</t>
  </si>
  <si>
    <t>Bank Loan</t>
  </si>
  <si>
    <t>Advances from stockholders</t>
  </si>
  <si>
    <t>Debenture, net of discount</t>
  </si>
  <si>
    <t>Derivative liability</t>
  </si>
  <si>
    <t>Promissory note payable</t>
  </si>
  <si>
    <t>Other current liabilities</t>
  </si>
  <si>
    <t>Total Current Liabilities</t>
  </si>
  <si>
    <t>Long term debt</t>
  </si>
  <si>
    <t>Total Liabilities</t>
  </si>
  <si>
    <t>Commitments and Contingencies</t>
  </si>
  <si>
    <t>Stockholders Deficiency</t>
  </si>
  <si>
    <t>Preferred Stock, $0.0001 par value, 20,000,000 shares authorized, none issued</t>
  </si>
  <si>
    <t>Capital Stock, $0.0001 par value, 80,000,000 shares authorized; 20,675,800 and 18,675,800 shares issued and outstanding,</t>
  </si>
  <si>
    <t>Additional paid-in capital</t>
  </si>
  <si>
    <t>Accumulated other comprehensive income</t>
  </si>
  <si>
    <t>Accumulated Deficit</t>
  </si>
  <si>
    <t>Total Stockholders' Deficiency</t>
  </si>
  <si>
    <t>Total Liabilities and Stockholder' Deficiency</t>
  </si>
  <si>
    <t>Balance Sheets (Parenthetical) - $ / shares</t>
  </si>
  <si>
    <t>STOCKHOLDERS' EQUITY</t>
  </si>
  <si>
    <t>Preferred stock - par value</t>
  </si>
  <si>
    <t>Preferred stock - authorized</t>
  </si>
  <si>
    <t>Preferred stock - issued</t>
  </si>
  <si>
    <t>Capital stock - par value</t>
  </si>
  <si>
    <t>Capital stock - authorized</t>
  </si>
  <si>
    <t>Capital stock - issued</t>
  </si>
  <si>
    <t>Capital stock - outstanding</t>
  </si>
  <si>
    <t>Statements of Operations - USD ($)</t>
  </si>
  <si>
    <t>Income Statement [Abstract]</t>
  </si>
  <si>
    <t>Revenue</t>
  </si>
  <si>
    <t>Costs and Expenses</t>
  </si>
  <si>
    <t>Direct selling expenses</t>
  </si>
  <si>
    <t>General and administrative expenses</t>
  </si>
  <si>
    <t>Total Costs and Expenses</t>
  </si>
  <si>
    <t>Loss from operation</t>
  </si>
  <si>
    <t>Other Expenses (Income)</t>
  </si>
  <si>
    <t>Interest Income</t>
  </si>
  <si>
    <t>Changes in fair value of derivative liabilities</t>
  </si>
  <si>
    <t>Imputed interest on related party advances</t>
  </si>
  <si>
    <t>Interest expense</t>
  </si>
  <si>
    <t>Allowance for deposit on acquisition</t>
  </si>
  <si>
    <t>Impairment on investment</t>
  </si>
  <si>
    <t>Total Other Expenses</t>
  </si>
  <si>
    <t>Net (loss) before income tax</t>
  </si>
  <si>
    <t>Income tax</t>
  </si>
  <si>
    <t>Net loss</t>
  </si>
  <si>
    <t>Other Comprehensive Income</t>
  </si>
  <si>
    <t>Foreign currency translation adjustment</t>
  </si>
  <si>
    <t>Comprehensive income</t>
  </si>
  <si>
    <t>Basic and fully diluted loss per share</t>
  </si>
  <si>
    <t>Basic and fully diluted loss from operation</t>
  </si>
  <si>
    <t>Weighted average number of common shares outstanding Basic and diluted</t>
  </si>
  <si>
    <t>Statement of Shareholders Equity - USD ($)</t>
  </si>
  <si>
    <t>Common Stock</t>
  </si>
  <si>
    <t>Additional Paid-In Capital</t>
  </si>
  <si>
    <t>Accumulated Other Comprehensive Income</t>
  </si>
  <si>
    <t>Total</t>
  </si>
  <si>
    <t>Beginning Balance, Shares at Dec. 31, 2012</t>
  </si>
  <si>
    <t>Beginning Balance, Amount at Dec. 31, 2012</t>
  </si>
  <si>
    <t>Imputed interest on stock advances</t>
  </si>
  <si>
    <t>Net Loss</t>
  </si>
  <si>
    <t>Ending Balance, Shares at Dec. 31, 2013</t>
  </si>
  <si>
    <t>Ending Balance, Amount at Dec. 31, 2013</t>
  </si>
  <si>
    <t>Shares issued for acquisition, net of reacquired shares</t>
  </si>
  <si>
    <t>Shares issued for repayment of debt, shares</t>
  </si>
  <si>
    <t>Shares issued for repayment of debt</t>
  </si>
  <si>
    <t>Shares issued for services, shares</t>
  </si>
  <si>
    <t>Shares issued for services</t>
  </si>
  <si>
    <t>Shares issued for cash, shares</t>
  </si>
  <si>
    <t>Shares issued for cash</t>
  </si>
  <si>
    <t>Ending Balance, Shares at Dec. 31, 2014</t>
  </si>
  <si>
    <t>Ending Balance, Amount at Dec. 31, 2014</t>
  </si>
  <si>
    <t>Statements of Cash Flows - USD ($)</t>
  </si>
  <si>
    <t>Cash Flows from Operating Activities</t>
  </si>
  <si>
    <t>Adjustments to reconcile net loss to net cash used in operating activities</t>
  </si>
  <si>
    <t>Depreciation and amortization</t>
  </si>
  <si>
    <t>Amortization of deferred costs</t>
  </si>
  <si>
    <t>Non-cash interest</t>
  </si>
  <si>
    <t>Imputed interest</t>
  </si>
  <si>
    <t>Loss on disposal of intangible assets</t>
  </si>
  <si>
    <t>Impairment of assets</t>
  </si>
  <si>
    <t>Stock issued for services</t>
  </si>
  <si>
    <t>Changes in operating assets and liabilities</t>
  </si>
  <si>
    <t>Baming accounts receivable</t>
  </si>
  <si>
    <t>Gaming account liabilities</t>
  </si>
  <si>
    <t>Long term liability</t>
  </si>
  <si>
    <t>Net cash used in operating activities</t>
  </si>
  <si>
    <t>Cash Flows from Investing Activities</t>
  </si>
  <si>
    <t>Acquisition of property, plant and equipment</t>
  </si>
  <si>
    <t>Cash acquired from acquisition</t>
  </si>
  <si>
    <t>Cash for acquisition</t>
  </si>
  <si>
    <t>Deposit on acquisitions</t>
  </si>
  <si>
    <t>Net cash used in investing activities</t>
  </si>
  <si>
    <t>Cash Flows from Financing Activities</t>
  </si>
  <si>
    <t>Repayment to line of credit - bank</t>
  </si>
  <si>
    <t>Repayment to bank loan</t>
  </si>
  <si>
    <t>Proceeds from debenture issued, net of repayment</t>
  </si>
  <si>
    <t>Proceeds from promissory notes</t>
  </si>
  <si>
    <t>Proceeds from issuance of common stock</t>
  </si>
  <si>
    <t>Advances from stockholders, net of repayment</t>
  </si>
  <si>
    <t>Net cash provided by financing activities</t>
  </si>
  <si>
    <t>Effect of change in exchange rate</t>
  </si>
  <si>
    <t>Net increase in cash</t>
  </si>
  <si>
    <t>Cash - beginning of period</t>
  </si>
  <si>
    <t>Cash - end of period</t>
  </si>
  <si>
    <t>Nature of Business and Operations</t>
  </si>
  <si>
    <t>Organization, Consolidation and Presentation of Financial Statements [Abstract]</t>
  </si>
  <si>
    <t>1. Nature of Business</t>
  </si>
  <si>
    <t>Going Concern</t>
  </si>
  <si>
    <t>2. Going concern</t>
  </si>
  <si>
    <t>Summary of Significant Accounting Policies</t>
  </si>
  <si>
    <t>Accounting Policies [Abstract]</t>
  </si>
  <si>
    <t>3. Summary of Significant Accounting
Policies
Office equipment 5 years
Office furniture 8 1/3 years
Signs and displays 5 years
Trademarks / names 14 years
Websites 5 years
AAMS license 7 years
Location contracts 7 years
Customer relationships 15 years We evaluate intangible assets
for impairment on an annual basis, and do so during the last month of each year using balances as of the end of December and
at an interim date if indications of impairment exist. Intangible asset impairment is determined by comparing the
fair value of the asset to its carrying amount with an impairment being recognized only where the fair value is less
than carrying value.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Multigioco Srl Acquisition</t>
  </si>
  <si>
    <t>Business Combinations [Abstract]</t>
  </si>
  <si>
    <t>4. Multigioco Srl Acquisition
Useful life
Current assets $ 441,049
Property, Plant and Equipment 22,779
Identifiable intangible assets
Trademarks / names: 110,000 14 years
Websites: 40,000 5 years
AAMS license: 490,000 7 years
Location contracts: 1,000,000 7 years
Customer relationships: 440,000 15 years
Total identifiable intangible assets 2,080,000
Liabilities assumed (1,554,743 )
Total identifiable assets less liabilities $ 1,461,461
Goodwill 179,239
Total purchase price $ 1,640,700
For the year ended
December 31, December 31,
2014 2013
Revenue $ 4,682,561 $ 4,653,520
Costs and expenses (5,372,971 ) (4,677,080 )
Other income (expenses) (1,558,489 ) 25,227
Income tax (8,609 ) (3,440 )
Net income (loss) (2,257,508 ) (1,773 )</t>
  </si>
  <si>
    <t>Investment in corporate bond</t>
  </si>
  <si>
    <t>Schedule of Investments [Abstract]</t>
  </si>
  <si>
    <t>5. Investment in corporate bond</t>
  </si>
  <si>
    <t>Notes to Financial Statements</t>
  </si>
  <si>
    <t>6. Line of credit - bank</t>
  </si>
  <si>
    <t>Bank loan</t>
  </si>
  <si>
    <t>Banking and Thrift [Abstract]</t>
  </si>
  <si>
    <t xml:space="preserve">7.
Bank loan payable </t>
  </si>
  <si>
    <t>Long-term liabilities</t>
  </si>
  <si>
    <t>Debt Disclosure [Abstract]</t>
  </si>
  <si>
    <t xml:space="preserve">8.
Long term liabilities
TFR $ 49,930
Other 2,982
$ 52,912 </t>
  </si>
  <si>
    <t>Related party transactions and balances</t>
  </si>
  <si>
    <t>Related Party Transactions [Abstract]</t>
  </si>
  <si>
    <t xml:space="preserve">9. Related party transactions and balances
December 31, December 31,
2014 2013
Braydon Capital Corp. $  $ 31,314
Gold Street Capital 17,086 134,657
Doriana Gianfelici 48,631 
Total advances from related parties: $ 65,717 $ 165,971 </t>
  </si>
  <si>
    <t>Investments in and Advances to Affiliates, Schedule of Investments [Abstract]</t>
  </si>
  <si>
    <t>10. Due from
affiliates</t>
  </si>
  <si>
    <t>Investments, All Other Investments [Abstract]</t>
  </si>
  <si>
    <t>11. Investment
in non-consolidated entities
2336414 Ontario Inc. $ 875,459
Banca Veneto 40,594
916,053
Less impairment (875,459 )
$ 40,594 As of December 31, 2014 no payment was made. As of the date
of this filing, the final payment of CDN$150,000 remains due. The Company and 2336414 Ontario Inc. have informally
agreed to extend the due date until April 30, 2015 unless further extend by mutual consent.</t>
  </si>
  <si>
    <t>Deposits on Acquisitions</t>
  </si>
  <si>
    <t xml:space="preserve">12. Deposits on Acquisitions
Acquisition of Rifa Srl $ 62,698
Acquisition of Streamlogue Holdings Ltd. 655,976
718,674
Less allowance for doubtful account (655,976 )
$ 62,698 </t>
  </si>
  <si>
    <t>Gaming Revenues</t>
  </si>
  <si>
    <t>13.
Revenues
December 31,
2014 %
Total Turnover $ 30,454,640 100.00 %
Less: Winnings/payouts 28,330,799 93.03 %
Gross Gaming Revenues 2,123,841 6.97 %
Less: AAMS Gaming Taxes 382,310 1.26 %
Net Gaming Revenues $ 1,741,531 5.72 %</t>
  </si>
  <si>
    <t>Debentures and Debenture Warrants</t>
  </si>
  <si>
    <t>14. Debentures and Debenture
Warrants
Common
Warrant Exercise Stock Dividend Interest Forfeiture
Date Price Price Volatility Term Yield Rate Risk
per/sh per/sh
July 9, 2014 $ 1.00 $ 1.09 628 % 2 yrs 0 % 0.91 % 0 %
Dec. 17, 2014 $ 1.50 $ 0.60 548 % 2 yrs 0 % 0.91 % 0 %
Weighted Average
Warrant Exercise Price
Shares Per Common Share
Outstanding at January 1, 2014  $ 
Issued 22,000 $ 1.34
Exercised  
Expired  
Outstanding at December 31, 2014 22,000 $ 1.34
Exercisable at December 31, 2014 22,000 $ 1.34 As of December 31, 2014, the weighted
average remaining contractual life for warrants outstanding and exercisable was 1.5 years and 2 years for the July 9, 2014
and the December 17, 2014 warrants respectively.</t>
  </si>
  <si>
    <t>Shareholder's Equity</t>
  </si>
  <si>
    <t>Equity [Abstract]</t>
  </si>
  <si>
    <t>15. Shareholder's Equity
(a) On August 15, 2014 the Company issued 2,000,000 shares of common stock for the acquisition of Multigioco. (See Note 4)
(b) On October 3, 2014, the Company issued an aggregate of 900,000 restricted shares of our common stock which were valued at fair market value of $1.00 per share as follows:
- 500,000 shares with a total value of $500,000 for legal advisory services to Beard Winter LLP which is being amortized over the service period of one year. As of December 31, 2014, $312,500 remained unamortized and is included in prepaid expenses.
- 150,000 shares to David Ciavarella a relative of our CEO with a total value of $150,000 for accounting services related to the acquisition of Multigioco and repayment of advance from shareholders.
- 250,000 shares for cancellation of $250,000 of debt recorded as advances from a shareholder, Gold Street Capital.
(c) On October 16, 2014, Empire closed a subscription agreement with an accredited non-US investor for a total of 2,699,000 shares of common stock in a private placement (the "Private Placement"). The price to the investor in the Private Placement was US$1.00 per common share for gross proceeds to the Company of CDN$3,000,000 (US$2,669,000).</t>
  </si>
  <si>
    <t>Commitments and Contingencies Disclosure [Abstract]</t>
  </si>
  <si>
    <t>16. Commitments and contingencies</t>
  </si>
  <si>
    <t>Income Taxes</t>
  </si>
  <si>
    <t>Income Tax Disclosure [Abstract]</t>
  </si>
  <si>
    <t xml:space="preserve">17.
Income Taxes
For the years ended December 31,
2014 2013
U.S. statutory rate of 35% $ (730,328 ) $ (5,829 )
Tax rate difference between U.S. and Italy (27.5%) $ (42,317 ) 
Change in valuation allowance 777,736 5,829
Income tax expense $ 5,091 $  The Company has accumulated a net
operating loss carry forward ("NOL") of approximately $7 million as of December 31, 2014. This NOL may be offset
against future taxable income through the year 2034. The use of these losses to reduce future income taxes will
depend on the generation of sufficient taxable income prior to the expiration of the NOL. No tax benefit has been
reported in the consolidated financial statements for the year ended December 31, 2014 and 2013 because it has been
fully offset by a valuation allowance.
For the years ended December 31,
2014 2013
Net operating loss carryforward $ 2,563,068 $ 1,785,332
Less valuation allowance (2,563,068 ) (1,785,332 )
Deferred Tax Asset $  $ 
For the years ended December 31,
2014 2013
Current - foreign $ 5,091 
Deferred  
Total $ 5,091  </t>
  </si>
  <si>
    <t>Subsequent events</t>
  </si>
  <si>
    <t>Subsequent Events [Abstract]</t>
  </si>
  <si>
    <t>18. Subsequent Events</t>
  </si>
  <si>
    <t>Summary of Significant Accounting Policies (Policies)</t>
  </si>
  <si>
    <t>Basis of presentation and estimates</t>
  </si>
  <si>
    <t>a) Basis of presentation</t>
  </si>
  <si>
    <t>Use of estimates</t>
  </si>
  <si>
    <t>c) Use of estimates</t>
  </si>
  <si>
    <t>Cash and equivalents</t>
  </si>
  <si>
    <t>d) Cash and equivalents</t>
  </si>
  <si>
    <t>Gaming accounts receivable &amp; allowance for doubtful accounts</t>
  </si>
  <si>
    <t>e) Gaming accounts receivable &amp; allowance for doubtful accounts</t>
  </si>
  <si>
    <t>Gaming balances</t>
  </si>
  <si>
    <t>f) Gaming account balances</t>
  </si>
  <si>
    <t xml:space="preserve">g) Property, plant and equipment
Office equipment 5 years
Office furniture 8 1/3 years
Signs and displays 5 years </t>
  </si>
  <si>
    <t>Intangible Assets</t>
  </si>
  <si>
    <t>h) Intangible Assets
Trademarks / names 14 years
Websites 5 years
AAMS license 7 years
Location contracts 7 years
Customer relationships 15 years We evaluate intangible assets
for impairment on an annual basis, and do so during the last month of each year using balances as of the end of December and
at an interim date if indications of impairment exist. Intangible asset impairment is determined by comparing the
fair value of the asset to its carrying amount with an impairment being recognized only where the fair value is less
than carrying value.</t>
  </si>
  <si>
    <t>i) Goodwill</t>
  </si>
  <si>
    <t>Long-Lived Assets</t>
  </si>
  <si>
    <t>j) Long-Lived Assets</t>
  </si>
  <si>
    <t>Fair Value of Financial Instruments</t>
  </si>
  <si>
    <t>k) Fair Value of Financial Instruments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Investments in non-consolidated entities</t>
  </si>
  <si>
    <t>l) Investments in non-consolidated entities</t>
  </si>
  <si>
    <t>Derivative Financial Instruments</t>
  </si>
  <si>
    <t>m) Derivative Financial Instruments</t>
  </si>
  <si>
    <t>Leasing</t>
  </si>
  <si>
    <t>n) Leases</t>
  </si>
  <si>
    <t>Currency translation</t>
  </si>
  <si>
    <t>o) Currency translation</t>
  </si>
  <si>
    <t>Revenue Recognition</t>
  </si>
  <si>
    <t>p) Revenue Recognition</t>
  </si>
  <si>
    <t>q) Income Taxes</t>
  </si>
  <si>
    <t>Promotion, Marketing, and Advertising Costs</t>
  </si>
  <si>
    <t>r) Promotion, Marketing, and Advertising Costs</t>
  </si>
  <si>
    <t>Earnings Per Share</t>
  </si>
  <si>
    <t>s) Earnings Per Share</t>
  </si>
  <si>
    <t>Comprehensive Income (Loss)</t>
  </si>
  <si>
    <t>t) Comprehensive Income (Loss)</t>
  </si>
  <si>
    <t>Business combinations</t>
  </si>
  <si>
    <t>u) Business Combinations</t>
  </si>
  <si>
    <t>Recent Accounting Pronouncements</t>
  </si>
  <si>
    <t>v) Recent Accounting
Pronouncements</t>
  </si>
  <si>
    <t>Summary of Significant Accounting Policies (Tables)</t>
  </si>
  <si>
    <t>Property, plant and equipment useful life</t>
  </si>
  <si>
    <t>Office equipment 5 years
Office furniture 8 1/3 years
Signs and displays 5 years</t>
  </si>
  <si>
    <t>Intangible assets useful life</t>
  </si>
  <si>
    <t xml:space="preserve">Trademarks / names 14 years
Websites 5 years
AAMS license 7 years
Location contracts 7 years
Customer relationships 15 years </t>
  </si>
  <si>
    <t>Multigioco Srl Acquisition (Tables)</t>
  </si>
  <si>
    <t>Purchase price of Multigioco Srl [Member]</t>
  </si>
  <si>
    <t xml:space="preserve">Useful life
Current assets $ 441,049
Property, Plant and Equipment 22,779
Identifiable intangible assets
Trademarks / names: 110,000 14 years
Websites: 40,000 5 years
AAMS license: 490,000 7 years
Location contracts: 1,000,000 7 years
Customer relationships: 440,000 15 years
Total identifiable intangible assets 2,080,000
Liabilities assumed (1,554,743 )
Total identifiable assets less liabilities $ 1,461,461
Goodwill 179,239
Total purchase price $ 1,640,700 </t>
  </si>
  <si>
    <t>Proforma financial information</t>
  </si>
  <si>
    <t>For the year ended
December 31, December 31,
2014 2013
Revenue $ 4,682,561 $ 4,653,520
Costs and expenses (5,372,971 ) (4,677,080 )
Other income (expenses) (1,558,489 ) 25,227
Income tax (8,609 ) (3,440 )
Net income (loss) (2,257,508 ) (1,773 )</t>
  </si>
  <si>
    <t>Long term liabilities (Tables)</t>
  </si>
  <si>
    <t>Liabilities [Abstract]</t>
  </si>
  <si>
    <t>Long term liabilities</t>
  </si>
  <si>
    <t xml:space="preserve">TFR $ 49,930
Other 2,982
$ 52,912 </t>
  </si>
  <si>
    <t>Related party transactions and balances (Tables)</t>
  </si>
  <si>
    <t xml:space="preserve">December 31, December 31,
2014 2013
Braydon Capital Corp. $  $ 31,314
Gold Street Capital 17,086 134,657
Doriana Gianfelici 48,631 
Total advances from related parties: $ 65,717 $ 165,971 </t>
  </si>
  <si>
    <t>Investment in non-consolidated entities (Tables)</t>
  </si>
  <si>
    <t xml:space="preserve">2336414 Ontario Inc. $ 875,459
Banca Veneto 40,594
916,053
Less impairment (875,459 )
$ 40,594 </t>
  </si>
  <si>
    <t>Deposits on Acquisitions (Tables)</t>
  </si>
  <si>
    <t>Deposits On Acquisitions Tables</t>
  </si>
  <si>
    <t xml:space="preserve">Acquisition of Rifa Srl $ 62,698
Acquisition of Streamlogue Holdings Ltd. 655,976
718,674
Less allowance for doubtful account (655,976 )
$ 62,698 </t>
  </si>
  <si>
    <t>Gaming Revenues (Tables)</t>
  </si>
  <si>
    <t>Gaming Revenue</t>
  </si>
  <si>
    <t>December 31,
2014 %
Total Turnover $ 30,454,640 100.00 %
Less: Winnings/payouts 28,330,799 93.03 %
Gross Gaming Revenues 2,123,841 6.97 %
Less: AAMS Gaming Taxes 382,310 1.26 %
Net Gaming Revenues $ 1,741,531 5.72 %</t>
  </si>
  <si>
    <t>Income Taxes (Tables)</t>
  </si>
  <si>
    <t>Income Taxes Tables</t>
  </si>
  <si>
    <t>Reconciliation of income tax expense</t>
  </si>
  <si>
    <t xml:space="preserve">For the years ended December 31,
2014 2013
U.S. statutory rate of 35% $ (730,328 ) $ (5,829 )
Tax rate difference between U.S. and Italy (27.5%) $ (42,317 ) 
Change in valuation allowance 777,736 5,829
Income tax expense $ 5,091 $  </t>
  </si>
  <si>
    <t>Deferred tax assets</t>
  </si>
  <si>
    <t xml:space="preserve">For the years ended December 31,
2014 2013
Net operating loss carryforward $ 2,563,068 $ 1,785,332
Less valuation allowance (2,563,068 ) (1,785,332 )
Deferred Tax Asset $  $  </t>
  </si>
  <si>
    <t>Provisions for income taxes</t>
  </si>
  <si>
    <t xml:space="preserve">For the years ended December 31,
2014 2013
Current - foreign $ 5,091 
Deferred  
Total $ 5,091  </t>
  </si>
  <si>
    <t>Debentures and Debenture Warrants (Tables)</t>
  </si>
  <si>
    <t>Black-scholes modle</t>
  </si>
  <si>
    <t>Common
Warrant Exercise Stock Dividend Interest Forfeiture
Date Price Price Volatility Term Yield Rate Risk
per/sh per/sh
July 9, 2014 $ 1.00 $ 1.09 628 % 2 yrs 0 % 0.91 % 0 %
Dec. 17, 2014 $ 1.50 $ 0.60 548 % 2 yrs 0 % 0.91 % 0 %</t>
  </si>
  <si>
    <t>Warrants</t>
  </si>
  <si>
    <t xml:space="preserve">Weighted Average
Warrant Exercise Price
Shares Per Common Share
Outstanding at January 1, 2014  $ 
Issued 22,000 $ 1.34
Exercised  
Expired  
Outstanding at December 31, 2014 22,000 $ 1.34
Exercisable at December 31, 2014 22,000 $ 1.34 </t>
  </si>
  <si>
    <t>Nature of Business and Operations (Details) - Multigioco [Member] - shares</t>
  </si>
  <si>
    <t>Aug. 15, 2014</t>
  </si>
  <si>
    <t>Oct. 24, 2014</t>
  </si>
  <si>
    <t>[2]</t>
  </si>
  <si>
    <t>Ownership</t>
  </si>
  <si>
    <t>[1]</t>
  </si>
  <si>
    <t>100.00%</t>
  </si>
  <si>
    <t>Issuance of restricted stock for acquisition</t>
  </si>
  <si>
    <t>Multigioco was formed on November 4, 2010 by the founder of New Gioco Srl (a company incorporated in Italy) Beniamino Gianfelici and Doriana Gianfelici, the father-in-law and spouse respectively of our President Alessandro Marcelli, with New Gioco Srl holding a 66% interest and Doriana Gianfelici holding a 34% interest in Multigioco, respectively.</t>
  </si>
  <si>
    <t>The company held 100% in shares on August 15 then bought back 49% of the 2,000,000 shares on October 24,</t>
  </si>
  <si>
    <t>Summary of Significant Accounting Policies (Details Narrative) - Dec. 31, 2014 - USD ($)</t>
  </si>
  <si>
    <t>Insured by the Federal Deposit Insurance Corporation</t>
  </si>
  <si>
    <t>Poker</t>
  </si>
  <si>
    <t>% of
Rake based on market rates.</t>
  </si>
  <si>
    <t>Fixed Online Casino Percentage Payout</t>
  </si>
  <si>
    <t>97%</t>
  </si>
  <si>
    <t>Fixed Revenue from Bingo fees</t>
  </si>
  <si>
    <t>30%</t>
  </si>
  <si>
    <t>Summary of Significant Accounting Policies - Property, plant and equipment useful life (Details)</t>
  </si>
  <si>
    <t>Office Equipment [Member]</t>
  </si>
  <si>
    <t>Property, Plant and Equipment [Line Items]</t>
  </si>
  <si>
    <t>Useful Life</t>
  </si>
  <si>
    <t>5 years</t>
  </si>
  <si>
    <t>Office Furniture [Member]</t>
  </si>
  <si>
    <t>8 years 4 months</t>
  </si>
  <si>
    <t>Signs and Displays [Member]</t>
  </si>
  <si>
    <t>Summary of Significant Accounting Policies - Intangible assets useful life (Details) (USD $)</t>
  </si>
  <si>
    <t>Trademarks/ names [Member]</t>
  </si>
  <si>
    <t>Indefinite-lived Intangible Assets [Line Items]</t>
  </si>
  <si>
    <t>Useful life</t>
  </si>
  <si>
    <t>14 years</t>
  </si>
  <si>
    <t>Websites [Member]</t>
  </si>
  <si>
    <t>AAMS license [Member]</t>
  </si>
  <si>
    <t>7 years</t>
  </si>
  <si>
    <t>Location contract [Member]</t>
  </si>
  <si>
    <t>Customer relationships [Member]</t>
  </si>
  <si>
    <t>15 years</t>
  </si>
  <si>
    <t>Multigioco Srl Acquisition - Purchase price of Multigioco Srl (Details Narrative) - Multigioco [Member]</t>
  </si>
  <si>
    <t>Aug. 15, 2014USD ($)$ / sharesshares</t>
  </si>
  <si>
    <t>Oct. 24, 2014USD ($)shares</t>
  </si>
  <si>
    <t>Aug. 15, 2014EUR (€)</t>
  </si>
  <si>
    <t>Business Combination, Separately Recognized Transactions [Line Items]</t>
  </si>
  <si>
    <t>Purchase price</t>
  </si>
  <si>
    <t>share price | $ / shares</t>
  </si>
  <si>
    <t>Repurchase of shares outstanding | $</t>
  </si>
  <si>
    <t>Repurchase of shares outstanding</t>
  </si>
  <si>
    <t>Multigioco Srl Acquisition - Purchase price of Multigioco Srl (Details) - Dec. 31, 2014 - USD ($)</t>
  </si>
  <si>
    <t>Business Combination Segment Allocation [Line Items]</t>
  </si>
  <si>
    <t>Current assets</t>
  </si>
  <si>
    <t>Property, Plant and Equipment</t>
  </si>
  <si>
    <t>Liabilities assumed</t>
  </si>
  <si>
    <t>Net Assets Acquired</t>
  </si>
  <si>
    <t>Purchase price of Multigioco Srl</t>
  </si>
  <si>
    <t>Multigioco Srl Acquisition - Proforma financial information (Details) - USD ($)</t>
  </si>
  <si>
    <t>Costs and expenses</t>
  </si>
  <si>
    <t>Other income (expenses)</t>
  </si>
  <si>
    <t>Net income (loss)</t>
  </si>
  <si>
    <t>Investment in corporate bond (Details Narrative)</t>
  </si>
  <si>
    <t>Minimum [Member]</t>
  </si>
  <si>
    <t>Interest rate on investment</t>
  </si>
  <si>
    <t>3.00%</t>
  </si>
  <si>
    <t>Maximum [Member]</t>
  </si>
  <si>
    <t>4.20%</t>
  </si>
  <si>
    <t>Line of credit - bank (Details Narrative) - Dec. 31, 2014</t>
  </si>
  <si>
    <t>USD ($)</t>
  </si>
  <si>
    <t>EUR (€)</t>
  </si>
  <si>
    <t>Line of credit</t>
  </si>
  <si>
    <t>Rate of interest - per annum</t>
  </si>
  <si>
    <t>5.00%</t>
  </si>
  <si>
    <t>Bank loan (Details Narrative) - Dec. 31, 2014 - USD ($)</t>
  </si>
  <si>
    <t>Loan Amount</t>
  </si>
  <si>
    <t>Monthly payments</t>
  </si>
  <si>
    <t>Interest rate on loan</t>
  </si>
  <si>
    <t>5.041%</t>
  </si>
  <si>
    <t>Long term liabilities (Details)</t>
  </si>
  <si>
    <t>Dec. 31, 2014USD ($)</t>
  </si>
  <si>
    <t>TFR [Member]</t>
  </si>
  <si>
    <t>Other [Member]</t>
  </si>
  <si>
    <t>Related party transactions and balances (Details Narrative) - USD ($)</t>
  </si>
  <si>
    <t>Related Party Transaction [Line Items]</t>
  </si>
  <si>
    <t>Interest rate</t>
  </si>
  <si>
    <t>Advance from related party</t>
  </si>
  <si>
    <t>Braydon Capital Corp. [Member]</t>
  </si>
  <si>
    <t>Shares issued for debt</t>
  </si>
  <si>
    <t>Gold Street Capital [Member]</t>
  </si>
  <si>
    <t>Debt repaid</t>
  </si>
  <si>
    <t>Doriana Gianfelici [Member]</t>
  </si>
  <si>
    <t>Debt assumed</t>
  </si>
  <si>
    <t>David Ciavarella [Member]</t>
  </si>
  <si>
    <t>Related party transactions and balances - Related party (Details) - USD ($)</t>
  </si>
  <si>
    <t>Balance of advances from stockholders</t>
  </si>
  <si>
    <t>Due from affiliates (Details Narrative)</t>
  </si>
  <si>
    <t>Investments in and Advances to Affiliates [Line Items]</t>
  </si>
  <si>
    <t>Multigioco [Member]</t>
  </si>
  <si>
    <t>Investment in non-consolidated entities - Investment in non-consolidated entities (Details)</t>
  </si>
  <si>
    <t>Investments</t>
  </si>
  <si>
    <t>Less impairment</t>
  </si>
  <si>
    <t>2336414 Ontario Inc.</t>
  </si>
  <si>
    <t>Banca Veneto</t>
  </si>
  <si>
    <t>Investment in non-consolidated entities (Details Narrative)</t>
  </si>
  <si>
    <t>1 Months Ended</t>
  </si>
  <si>
    <t>Feb. 28, 2015CAD</t>
  </si>
  <si>
    <t>Jan. 31, 2015CAD</t>
  </si>
  <si>
    <t>Dec. 31, 2014CADshares</t>
  </si>
  <si>
    <t>Dec. 31, 2014CADCAD / shares</t>
  </si>
  <si>
    <t>Purchase price deposits | CAD</t>
  </si>
  <si>
    <t>Common shares private placement | shares</t>
  </si>
  <si>
    <t>Price of stock | CAD / shares</t>
  </si>
  <si>
    <t>Promissory note payable | CAD</t>
  </si>
  <si>
    <t>Interest rate per month</t>
  </si>
  <si>
    <t>1.00%</t>
  </si>
  <si>
    <t>Periodic Payments | CAD</t>
  </si>
  <si>
    <t>Representing 666,664 common shares or 2.3% of 2336414 Ontario Inc.</t>
  </si>
  <si>
    <t>Deposits on Acquisitions (Details)</t>
  </si>
  <si>
    <t>Less allowance for doubtful account</t>
  </si>
  <si>
    <t>Rifa Srl. [Member]</t>
  </si>
  <si>
    <t>Streamlogue Holdings Ltd. [Member]</t>
  </si>
  <si>
    <t>Deposits on Acquisitions (Details Narrative) - Dec. 31, 2014</t>
  </si>
  <si>
    <t>Purchase price deposits</t>
  </si>
  <si>
    <t>Acquisition costs</t>
  </si>
  <si>
    <t>Debts assumed</t>
  </si>
  <si>
    <t>Gaming Revenues - Gaming Revenue (Details) - 12 months ended Dec. 31, 2014 - USD ($)</t>
  </si>
  <si>
    <t>Total Turnover</t>
  </si>
  <si>
    <t>Less: Winnings/payouts</t>
  </si>
  <si>
    <t>Gross Gaming Revenues</t>
  </si>
  <si>
    <t>Gaming Taxes</t>
  </si>
  <si>
    <t>Net Gaming Revenues</t>
  </si>
  <si>
    <t>Gaming Percentage</t>
  </si>
  <si>
    <t>93.03%</t>
  </si>
  <si>
    <t>6.97%</t>
  </si>
  <si>
    <t>1.26%</t>
  </si>
  <si>
    <t>5.72%</t>
  </si>
  <si>
    <t>Debentures and Debenture Warrants (Details Narrative) - USD ($)</t>
  </si>
  <si>
    <t>Dec. 17, 2014</t>
  </si>
  <si>
    <t>Oct. 17, 2014</t>
  </si>
  <si>
    <t>Jul. 09, 2014</t>
  </si>
  <si>
    <t>Proceeds from debentures</t>
  </si>
  <si>
    <t>Number of debentures</t>
  </si>
  <si>
    <t>30 debentures issued</t>
  </si>
  <si>
    <t>14 debentures issued</t>
  </si>
  <si>
    <t>Debenture purchased</t>
  </si>
  <si>
    <t>24.00%</t>
  </si>
  <si>
    <t>Warrant price</t>
  </si>
  <si>
    <t>Comissions</t>
  </si>
  <si>
    <t>Repurchase debentures</t>
  </si>
  <si>
    <t>Accrued interest</t>
  </si>
  <si>
    <t>Amortized discount</t>
  </si>
  <si>
    <t>Debentures and Debenture Warrants (Details Narrative 2) - $ / shares</t>
  </si>
  <si>
    <t>July 9, 2014 Warrant [Member]</t>
  </si>
  <si>
    <t>Common stock price per warrant</t>
  </si>
  <si>
    <t>Warrant volatility</t>
  </si>
  <si>
    <t>628.00%</t>
  </si>
  <si>
    <t>Term</t>
  </si>
  <si>
    <t>2 years</t>
  </si>
  <si>
    <t>Dividend yield</t>
  </si>
  <si>
    <t>0.00%</t>
  </si>
  <si>
    <t>0.91%</t>
  </si>
  <si>
    <t>Risk of forfeiture</t>
  </si>
  <si>
    <t>Weighted average remaining contractual life for warrants</t>
  </si>
  <si>
    <t>1 year 5 months</t>
  </si>
  <si>
    <t>December 17, 2014 Warrant [Member]</t>
  </si>
  <si>
    <t>548.00%</t>
  </si>
  <si>
    <t>Debentures and Debenture Warrants - Warrants (Details) - 12 months ended Dec. 31, 2014 - USD ($)</t>
  </si>
  <si>
    <t>Warrantv Shares</t>
  </si>
  <si>
    <t>Outstanding at January 1, 2014</t>
  </si>
  <si>
    <t>Issued during the period</t>
  </si>
  <si>
    <t>Outstanding at December 31, 2014</t>
  </si>
  <si>
    <t>Weighted Average Exercise Price Per Common Share</t>
  </si>
  <si>
    <t>Shareholders Equity (Details Narrative) - USD ($)</t>
  </si>
  <si>
    <t>Common stock for acquistion, shares</t>
  </si>
  <si>
    <t>Strike price</t>
  </si>
  <si>
    <t>Common stock, issued</t>
  </si>
  <si>
    <t>Subscription Agreement [Member]</t>
  </si>
  <si>
    <t>Share price</t>
  </si>
  <si>
    <t>Shares issued for private placcment</t>
  </si>
  <si>
    <t>Proceeds from private placement</t>
  </si>
  <si>
    <t>Ownership by investor</t>
  </si>
  <si>
    <t>11.00%</t>
  </si>
  <si>
    <t>Restricted Stock [Member]</t>
  </si>
  <si>
    <t>Restricted stock, issued</t>
  </si>
  <si>
    <t>Shares for cancelation of debt</t>
  </si>
  <si>
    <t>Restricted Stock [Member] | Legal Advisory [Member]</t>
  </si>
  <si>
    <t>Restricted Stock [Member] | Accounting Services [Member]</t>
  </si>
  <si>
    <t>Repayment of advance from shareholders</t>
  </si>
  <si>
    <t>$3,000,000 CAD</t>
  </si>
  <si>
    <t>Income Taxes (Details Narrative) - Dec. 31, 2014 - USD ($)</t>
  </si>
  <si>
    <t>Net operating loss carryforward</t>
  </si>
  <si>
    <t>Italy corporate tax rate</t>
  </si>
  <si>
    <t>32.32%</t>
  </si>
  <si>
    <t>U.S. statutory rate</t>
  </si>
  <si>
    <t>35.00%</t>
  </si>
  <si>
    <t>Income Taxes (Details 1) - USD ($)</t>
  </si>
  <si>
    <t>U.S. statutory rate of 35%</t>
  </si>
  <si>
    <t>Tax rate difference between U.S and Italy</t>
  </si>
  <si>
    <t>Change in valuation allowance</t>
  </si>
  <si>
    <t>Income tax expense</t>
  </si>
  <si>
    <t>Income Taxes (Details 2) - USD ($)</t>
  </si>
  <si>
    <t>Income Taxes Details 2</t>
  </si>
  <si>
    <t>Net loss carryforward</t>
  </si>
  <si>
    <t>Valuation allowance</t>
  </si>
  <si>
    <t>Income Taxes (Details 3) - USD ($)</t>
  </si>
  <si>
    <t>Income Taxes Details 3</t>
  </si>
  <si>
    <t>Current - foreign</t>
  </si>
  <si>
    <t>Deferred</t>
  </si>
  <si>
    <t>Subsequent events (Details Narrative) - Dec. 31, 2014</t>
  </si>
  <si>
    <t>Subsequent Event [Line Items]</t>
  </si>
  <si>
    <t>Date</t>
  </si>
  <si>
    <t>Jan. 1,
		2015</t>
  </si>
  <si>
    <t>New Gioco Srl [Member]</t>
  </si>
  <si>
    <t>Promissory Note [Member]</t>
  </si>
  <si>
    <t>Installments</t>
  </si>
  <si>
    <t>Periodic payment</t>
  </si>
  <si>
    <t>Periodic payment | $</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000_);_(&quot;$ &quot;(#,##0.000)" numFmtId="168"/>
    <numFmt formatCode="_(&quot;€ &quot;#,##0_);_(&quot;€ &quot;(#,##0)" numFmtId="169"/>
    <numFmt formatCode="_(&quot;CAD &quot;#,##0_);_(&quot;CAD &quot;(#,##0)" numFmtId="170"/>
    <numFmt formatCode="_(&quot;CAD &quot;#,##0.0_);_(&quot;CAD &quot;(#,##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t="s" r="A1">
        <v>0</v>
      </c>
      <c s="2" t="s" r="B1">
        <v>1</v>
      </c>
    </row>
    <row r="2" spans="1:4">
      <c s="2" t="s" r="B2">
        <v>2</v>
      </c>
      <c s="2" t="s" r="C2">
        <v>3</v>
      </c>
      <c s="2" t="s" r="D2">
        <v>4</v>
      </c>
    </row>
    <row r="3" spans="1:4">
      <c s="3" t="s" r="A3">
        <v>5</v>
      </c>
    </row>
    <row r="4" spans="1:4">
      <c s="4" t="s" r="A4">
        <v>6</v>
      </c>
      <c s="4" t="s" r="B4">
        <v>7</v>
      </c>
    </row>
    <row r="5" spans="1:4">
      <c s="4" t="s" r="A5">
        <v>8</v>
      </c>
      <c s="5" t="n" r="B5">
        <v>1080319</v>
      </c>
    </row>
    <row r="6" spans="1:4">
      <c s="4" t="s" r="A6">
        <v>9</v>
      </c>
      <c s="4" t="s" r="B6">
        <v>10</v>
      </c>
    </row>
    <row r="7" spans="1:4">
      <c s="4" t="s" r="A7">
        <v>11</v>
      </c>
      <c s="4" t="s" r="B7">
        <v>12</v>
      </c>
    </row>
    <row r="8" spans="1:4">
      <c s="4" t="s" r="A8">
        <v>13</v>
      </c>
      <c s="4" t="s" r="B8">
        <v>14</v>
      </c>
    </row>
    <row r="9" spans="1:4">
      <c s="4" t="s" r="A9">
        <v>15</v>
      </c>
      <c s="4" t="s" r="B9">
        <v>16</v>
      </c>
    </row>
    <row r="10" spans="1:4">
      <c s="4" t="s" r="A10">
        <v>17</v>
      </c>
      <c s="4" t="s" r="B10">
        <v>18</v>
      </c>
    </row>
    <row r="11" spans="1:4">
      <c s="4" t="s" r="A11">
        <v>19</v>
      </c>
      <c s="4" t="s" r="B11">
        <v>18</v>
      </c>
    </row>
    <row r="12" spans="1:4">
      <c s="4" t="s" r="A12">
        <v>20</v>
      </c>
      <c s="4" t="s" r="B12">
        <v>21</v>
      </c>
    </row>
    <row r="13" spans="1:4">
      <c s="4" t="s" r="A13">
        <v>22</v>
      </c>
      <c s="4" t="s" r="B13">
        <v>23</v>
      </c>
    </row>
    <row r="14" spans="1:4">
      <c s="4" t="s" r="A14">
        <v>24</v>
      </c>
      <c s="6" t="n" r="D14">
        <v>737000</v>
      </c>
    </row>
    <row r="15" spans="1:4">
      <c s="4" t="s" r="A15">
        <v>25</v>
      </c>
      <c s="5" t="n" r="C15">
        <v>23264800</v>
      </c>
    </row>
    <row r="16" spans="1:4">
      <c s="4" t="s" r="A16">
        <v>26</v>
      </c>
      <c s="4" t="s" r="B16">
        <v>27</v>
      </c>
    </row>
    <row r="17" spans="1:4">
      <c s="4" t="s" r="A17">
        <v>28</v>
      </c>
      <c s="5" t="n" r="B17">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65</v>
      </c>
      <c s="2" t="s" r="B1">
        <v>1</v>
      </c>
    </row>
    <row r="2" spans="1:2">
      <c s="2" t="s" r="B2">
        <v>2</v>
      </c>
    </row>
    <row r="3" spans="1:2">
      <c s="3" t="s" r="A3">
        <v>166</v>
      </c>
    </row>
    <row r="4" spans="1:2">
      <c s="4" t="s" r="A4">
        <v>165</v>
      </c>
      <c s="4" t="s"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32"/>
  </cols>
  <sheetData>
    <row r="1" spans="1:2">
      <c s="1" t="s" r="A1">
        <v>168</v>
      </c>
      <c s="2" t="s" r="B1">
        <v>1</v>
      </c>
    </row>
    <row r="2" spans="1:2">
      <c s="2" t="s" r="B2">
        <v>2</v>
      </c>
    </row>
    <row r="3" spans="1:2">
      <c s="3" t="s" r="A3">
        <v>169</v>
      </c>
    </row>
    <row r="4" spans="1:2">
      <c s="4" t="s" r="A4">
        <v>168</v>
      </c>
      <c s="4" t="s"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5"/>
  </cols>
  <sheetData>
    <row r="1" spans="1:2">
      <c s="1" t="s" r="A1">
        <v>48</v>
      </c>
      <c s="2" t="s" r="B1">
        <v>1</v>
      </c>
    </row>
    <row r="2" spans="1:2">
      <c s="2" t="s" r="B2">
        <v>2</v>
      </c>
    </row>
    <row r="3" spans="1:2">
      <c s="3" t="s" r="A3">
        <v>171</v>
      </c>
    </row>
    <row r="4" spans="1:2">
      <c s="4" t="s" r="A4">
        <v>48</v>
      </c>
      <c s="4" t="s"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2"/>
  </cols>
  <sheetData>
    <row r="1" spans="1:2">
      <c s="1" t="s" r="A1">
        <v>173</v>
      </c>
      <c s="2" t="s" r="B1">
        <v>1</v>
      </c>
    </row>
    <row r="2" spans="1:2">
      <c s="2" t="s" r="B2">
        <v>2</v>
      </c>
    </row>
    <row r="3" spans="1:2">
      <c s="3" t="s" r="A3">
        <v>174</v>
      </c>
    </row>
    <row r="4" spans="1:2">
      <c s="4" t="s" r="A4">
        <v>173</v>
      </c>
      <c s="4" t="s"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60"/>
  </cols>
  <sheetData>
    <row r="1" spans="1:2">
      <c s="1" t="s" r="A1">
        <v>176</v>
      </c>
      <c s="2" t="s" r="B1">
        <v>1</v>
      </c>
    </row>
    <row r="2" spans="1:2">
      <c s="2" t="s" r="B2">
        <v>2</v>
      </c>
    </row>
    <row r="3" spans="1:2">
      <c s="3" t="s" r="A3">
        <v>177</v>
      </c>
    </row>
    <row r="4" spans="1:2">
      <c s="4" t="s" r="A4">
        <v>176</v>
      </c>
      <c s="4" t="s"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79</v>
      </c>
      <c s="2" t="s" r="B1">
        <v>1</v>
      </c>
    </row>
    <row r="2" spans="1:2">
      <c s="2" t="s" r="B2">
        <v>2</v>
      </c>
    </row>
    <row r="3" spans="1:2">
      <c s="3" t="s" r="A3">
        <v>180</v>
      </c>
    </row>
    <row r="4" spans="1:2">
      <c s="4" t="s" r="A4">
        <v>179</v>
      </c>
      <c s="4" t="s"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4"/>
  </cols>
  <sheetData>
    <row r="1" spans="1:2">
      <c s="1" t="s" r="A1">
        <v>36</v>
      </c>
      <c s="2" t="s" r="B1">
        <v>1</v>
      </c>
    </row>
    <row r="2" spans="1:2">
      <c s="2" t="s" r="B2">
        <v>2</v>
      </c>
    </row>
    <row r="3" spans="1:2">
      <c s="3" t="s" r="A3">
        <v>182</v>
      </c>
    </row>
    <row r="4" spans="1:2">
      <c s="4" t="s" r="A4">
        <v>36</v>
      </c>
      <c s="4" t="s"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44</v>
      </c>
      <c s="2" t="s" r="B1">
        <v>1</v>
      </c>
    </row>
    <row r="2" spans="1:2">
      <c s="2" t="s" r="B2">
        <v>2</v>
      </c>
    </row>
    <row r="3" spans="1:2">
      <c s="3" t="s" r="A3">
        <v>184</v>
      </c>
    </row>
    <row r="4" spans="1:2">
      <c s="4" t="s" r="A4">
        <v>44</v>
      </c>
      <c s="4" t="s"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86</v>
      </c>
      <c s="2" t="s" r="B1">
        <v>1</v>
      </c>
    </row>
    <row r="2" spans="1:2">
      <c s="2" t="s" r="B2">
        <v>2</v>
      </c>
    </row>
    <row r="3" spans="1:2">
      <c s="3" t="s" r="A3">
        <v>171</v>
      </c>
    </row>
    <row r="4" spans="1:2">
      <c s="4" t="s" r="A4">
        <v>186</v>
      </c>
      <c s="4" t="s"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88</v>
      </c>
      <c s="2" t="s" r="B1">
        <v>1</v>
      </c>
    </row>
    <row r="2" spans="1:2">
      <c s="2" t="s" r="B2">
        <v>2</v>
      </c>
    </row>
    <row r="3" spans="1:2">
      <c s="3" t="s" r="A3">
        <v>163</v>
      </c>
    </row>
    <row r="4" spans="1:2">
      <c s="4" t="s" r="A4">
        <v>188</v>
      </c>
      <c s="4" t="s"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v>
      </c>
      <c s="2" t="s" r="B1">
        <v>2</v>
      </c>
      <c s="2" t="s" r="C1">
        <v>30</v>
      </c>
    </row>
    <row r="2" spans="1:3">
      <c s="3" t="s" r="A2">
        <v>31</v>
      </c>
    </row>
    <row r="3" spans="1:3">
      <c s="4" t="s" r="A3">
        <v>32</v>
      </c>
      <c s="6" t="n" r="B3">
        <v>422276</v>
      </c>
    </row>
    <row r="4" spans="1:3">
      <c s="4" t="s" r="A4">
        <v>33</v>
      </c>
      <c s="5" t="n" r="B4">
        <v>62698</v>
      </c>
    </row>
    <row r="5" spans="1:3">
      <c s="4" t="s" r="A5">
        <v>34</v>
      </c>
      <c s="5" t="n" r="B5">
        <v>371644</v>
      </c>
    </row>
    <row r="6" spans="1:3">
      <c s="4" t="s" r="A6">
        <v>35</v>
      </c>
      <c s="5" t="n" r="B6">
        <v>393224</v>
      </c>
    </row>
    <row r="7" spans="1:3">
      <c s="4" t="s" r="A7">
        <v>36</v>
      </c>
      <c s="5" t="n" r="B7">
        <v>256251</v>
      </c>
    </row>
    <row r="8" spans="1:3">
      <c s="4" t="s" r="A8">
        <v>37</v>
      </c>
      <c s="5" t="n" r="B8">
        <v>389536</v>
      </c>
    </row>
    <row r="9" spans="1:3">
      <c s="4" t="s" r="A9">
        <v>38</v>
      </c>
      <c s="5" t="n" r="B9">
        <v>16676</v>
      </c>
    </row>
    <row r="10" spans="1:3">
      <c s="4" t="s" r="A10">
        <v>39</v>
      </c>
      <c s="5" t="n" r="B10">
        <v>1912305</v>
      </c>
    </row>
    <row r="11" spans="1:3">
      <c s="3" t="s" r="A11">
        <v>40</v>
      </c>
    </row>
    <row r="12" spans="1:3">
      <c s="4" t="s" r="A12">
        <v>41</v>
      </c>
      <c s="5" t="n" r="B12">
        <v>17995</v>
      </c>
    </row>
    <row r="13" spans="1:3">
      <c s="4" t="s" r="A13">
        <v>42</v>
      </c>
      <c s="5" t="n" r="B13">
        <v>1982434</v>
      </c>
    </row>
    <row r="14" spans="1:3">
      <c s="4" t="s" r="A14">
        <v>43</v>
      </c>
      <c s="5" t="n" r="B14">
        <v>179239</v>
      </c>
    </row>
    <row r="15" spans="1:3">
      <c s="4" t="s" r="A15">
        <v>44</v>
      </c>
      <c s="5" t="n" r="B15">
        <v>40594</v>
      </c>
    </row>
    <row r="16" spans="1:3">
      <c s="4" t="s" r="A16">
        <v>45</v>
      </c>
      <c s="5" t="n" r="B16">
        <v>2220265</v>
      </c>
    </row>
    <row r="17" spans="1:3">
      <c s="4" t="s" r="A17">
        <v>46</v>
      </c>
      <c s="5" t="n" r="B17">
        <v>4132570</v>
      </c>
      <c s="6" t="n" r="C17">
        <v>0</v>
      </c>
    </row>
    <row r="18" spans="1:3">
      <c s="3" t="s" r="A18">
        <v>47</v>
      </c>
    </row>
    <row r="19" spans="1:3">
      <c s="4" t="s" r="A19">
        <v>48</v>
      </c>
      <c s="5" t="n" r="B19">
        <v>194139</v>
      </c>
    </row>
    <row r="20" spans="1:3">
      <c s="4" t="s" r="A20">
        <v>49</v>
      </c>
      <c s="5" t="n" r="B20">
        <v>377561</v>
      </c>
      <c s="5" t="n" r="C20">
        <v>8265</v>
      </c>
    </row>
    <row r="21" spans="1:3">
      <c s="4" t="s" r="A21">
        <v>50</v>
      </c>
      <c s="5" t="n" r="B21">
        <v>352605</v>
      </c>
    </row>
    <row r="22" spans="1:3">
      <c s="4" t="s" r="A22">
        <v>51</v>
      </c>
      <c s="5" t="n" r="B22">
        <v>121531</v>
      </c>
    </row>
    <row r="23" spans="1:3">
      <c s="4" t="s" r="A23">
        <v>52</v>
      </c>
      <c s="5" t="n" r="B23">
        <v>56286</v>
      </c>
    </row>
    <row r="24" spans="1:3">
      <c s="4" t="s" r="A24">
        <v>53</v>
      </c>
      <c s="5" t="n" r="B24">
        <v>65717</v>
      </c>
      <c s="5" t="n" r="C24">
        <v>165971</v>
      </c>
    </row>
    <row r="25" spans="1:3">
      <c s="4" t="s" r="A25">
        <v>54</v>
      </c>
      <c s="5" t="n" r="B25">
        <v>141346</v>
      </c>
    </row>
    <row r="26" spans="1:3">
      <c s="4" t="s" r="A26">
        <v>55</v>
      </c>
      <c s="5" t="n" r="B26">
        <v>15397</v>
      </c>
    </row>
    <row r="27" spans="1:3">
      <c s="4" t="s" r="A27">
        <v>56</v>
      </c>
      <c s="5" t="n" r="B27">
        <v>436796</v>
      </c>
    </row>
    <row r="28" spans="1:3">
      <c s="4" t="s" r="A28">
        <v>57</v>
      </c>
      <c s="5" t="n" r="B28">
        <v>22898</v>
      </c>
    </row>
    <row r="29" spans="1:3">
      <c s="4" t="s" r="A29">
        <v>58</v>
      </c>
      <c s="5" t="n" r="B29">
        <v>1784276</v>
      </c>
      <c s="5" t="n" r="C29">
        <v>174236</v>
      </c>
    </row>
    <row r="30" spans="1:3">
      <c s="4" t="s" r="A30">
        <v>59</v>
      </c>
      <c s="5" t="n" r="B30">
        <v>52912</v>
      </c>
    </row>
    <row r="31" spans="1:3">
      <c s="4" t="s" r="A31">
        <v>60</v>
      </c>
      <c s="6" t="n" r="B31">
        <v>1837188</v>
      </c>
      <c s="6" t="n" r="C31">
        <v>174236</v>
      </c>
    </row>
    <row r="32" spans="1:3">
      <c s="4" t="s" r="A32">
        <v>61</v>
      </c>
    </row>
    <row r="33" spans="1:3">
      <c s="3" t="s" r="A33">
        <v>62</v>
      </c>
    </row>
    <row r="34" spans="1:3">
      <c s="4" t="s" r="A34">
        <v>63</v>
      </c>
    </row>
    <row r="35" spans="1:3">
      <c s="4" t="s" r="A35">
        <v>64</v>
      </c>
      <c s="6" t="n" r="B35">
        <v>2327</v>
      </c>
      <c s="6" t="n" r="C35">
        <v>1868</v>
      </c>
    </row>
    <row r="36" spans="1:3">
      <c s="4" t="s" r="A36">
        <v>65</v>
      </c>
      <c s="5" t="n" r="B36">
        <v>9525357</v>
      </c>
      <c s="6" t="n" r="C36">
        <v>4924844</v>
      </c>
    </row>
    <row r="37" spans="1:3">
      <c s="4" t="s" r="A37">
        <v>66</v>
      </c>
      <c s="5" t="n" r="B37">
        <v>39880</v>
      </c>
    </row>
    <row r="38" spans="1:3">
      <c s="4" t="s" r="A38">
        <v>67</v>
      </c>
      <c s="5" t="n" r="B38">
        <v>-7272182</v>
      </c>
      <c s="6" t="n" r="C38">
        <v>-5100948</v>
      </c>
    </row>
    <row r="39" spans="1:3">
      <c s="4" t="s" r="A39">
        <v>68</v>
      </c>
      <c s="5" t="n" r="B39">
        <v>2295382</v>
      </c>
      <c s="5" t="n" r="C39">
        <v>-174236</v>
      </c>
    </row>
    <row r="40" spans="1:3">
      <c s="4" t="s" r="A40">
        <v>69</v>
      </c>
      <c s="6" t="n" r="B40">
        <v>4132570</v>
      </c>
      <c s="6" t="n" r="C40">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90</v>
      </c>
      <c s="2" t="s" r="B1">
        <v>1</v>
      </c>
    </row>
    <row r="2" spans="1:2">
      <c s="2" t="s" r="B2">
        <v>2</v>
      </c>
    </row>
    <row r="3" spans="1:2">
      <c s="3" t="s" r="A3">
        <v>171</v>
      </c>
    </row>
    <row r="4" spans="1:2">
      <c s="4" t="s" r="A4">
        <v>190</v>
      </c>
      <c s="4" t="s"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92</v>
      </c>
      <c s="2" t="s" r="B1">
        <v>1</v>
      </c>
    </row>
    <row r="2" spans="1:2">
      <c s="2" t="s" r="B2">
        <v>2</v>
      </c>
    </row>
    <row r="3" spans="1:2">
      <c s="3" t="s" r="A3">
        <v>193</v>
      </c>
    </row>
    <row r="4" spans="1:2">
      <c s="4" t="s" r="A4">
        <v>192</v>
      </c>
      <c s="4" t="s"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34"/>
  </cols>
  <sheetData>
    <row r="1" spans="1:2">
      <c s="1" t="s" r="A1">
        <v>61</v>
      </c>
      <c s="2" t="s" r="B1">
        <v>1</v>
      </c>
    </row>
    <row r="2" spans="1:2">
      <c s="2" t="s" r="B2">
        <v>2</v>
      </c>
    </row>
    <row r="3" spans="1:2">
      <c s="3" t="s" r="A3">
        <v>195</v>
      </c>
    </row>
    <row r="4" spans="1:2">
      <c s="4" t="s" r="A4">
        <v>61</v>
      </c>
      <c s="4" t="s"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97</v>
      </c>
      <c s="2" t="s" r="B1">
        <v>1</v>
      </c>
    </row>
    <row r="2" spans="1:2">
      <c s="2" t="s" r="B2">
        <v>2</v>
      </c>
    </row>
    <row r="3" spans="1:2">
      <c s="3" t="s" r="A3">
        <v>198</v>
      </c>
    </row>
    <row r="4" spans="1:2">
      <c s="4" t="s" r="A4">
        <v>197</v>
      </c>
      <c s="4" t="s"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2"/>
  </cols>
  <sheetData>
    <row r="1" spans="1:2">
      <c s="1" t="s" r="A1">
        <v>200</v>
      </c>
      <c s="2" t="s" r="B1">
        <v>1</v>
      </c>
    </row>
    <row r="2" spans="1:2">
      <c s="2" t="s" r="B2">
        <v>2</v>
      </c>
    </row>
    <row r="3" spans="1:2">
      <c s="3" t="s" r="A3">
        <v>201</v>
      </c>
    </row>
    <row r="4" spans="1:2">
      <c s="4" t="s" r="A4">
        <v>200</v>
      </c>
      <c s="4" t="s"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1"/>
    <col customWidth="1" max="2" min="2" width="80"/>
  </cols>
  <sheetData>
    <row r="1" spans="1:2">
      <c s="1" t="s" r="A1">
        <v>203</v>
      </c>
      <c s="2" t="s" r="B1">
        <v>1</v>
      </c>
    </row>
    <row r="2" spans="1:2">
      <c s="2" t="s" r="B2">
        <v>2</v>
      </c>
    </row>
    <row r="3" spans="1:2">
      <c s="3" t="s" r="A3">
        <v>163</v>
      </c>
    </row>
    <row r="4" spans="1:2">
      <c s="4" t="s" r="A4">
        <v>204</v>
      </c>
      <c s="4" t="s" r="B4">
        <v>205</v>
      </c>
    </row>
    <row r="5" spans="1:2">
      <c s="4" t="s" r="A5">
        <v>206</v>
      </c>
      <c s="4" t="s" r="B5">
        <v>207</v>
      </c>
    </row>
    <row r="6" spans="1:2">
      <c s="4" t="s" r="A6">
        <v>208</v>
      </c>
      <c s="4" t="s" r="B6">
        <v>209</v>
      </c>
    </row>
    <row r="7" spans="1:2">
      <c s="4" t="s" r="A7">
        <v>210</v>
      </c>
      <c s="4" t="s" r="B7">
        <v>211</v>
      </c>
    </row>
    <row r="8" spans="1:2">
      <c s="4" t="s" r="A8">
        <v>212</v>
      </c>
      <c s="4" t="s" r="B8">
        <v>213</v>
      </c>
    </row>
    <row r="9" spans="1:2">
      <c s="4" t="s" r="A9">
        <v>41</v>
      </c>
      <c s="4" t="s" r="B9">
        <v>214</v>
      </c>
    </row>
    <row r="10" spans="1:2">
      <c s="4" t="s" r="A10">
        <v>215</v>
      </c>
      <c s="4" t="s" r="B10">
        <v>216</v>
      </c>
    </row>
    <row r="11" spans="1:2">
      <c s="4" t="s" r="A11">
        <v>43</v>
      </c>
      <c s="4" t="s" r="B11">
        <v>217</v>
      </c>
    </row>
    <row r="12" spans="1:2">
      <c s="4" t="s" r="A12">
        <v>218</v>
      </c>
      <c s="4" t="s" r="B12">
        <v>219</v>
      </c>
    </row>
    <row r="13" spans="1:2">
      <c s="4" t="s" r="A13">
        <v>220</v>
      </c>
      <c s="4" t="s" r="B13">
        <v>221</v>
      </c>
    </row>
    <row r="14" spans="1:2">
      <c s="4" t="s" r="A14">
        <v>222</v>
      </c>
      <c s="4" t="s" r="B14">
        <v>223</v>
      </c>
    </row>
    <row r="15" spans="1:2">
      <c s="4" t="s" r="A15">
        <v>224</v>
      </c>
      <c s="4" t="s" r="B15">
        <v>225</v>
      </c>
    </row>
    <row r="16" spans="1:2">
      <c s="4" t="s" r="A16">
        <v>226</v>
      </c>
      <c s="4" t="s" r="B16">
        <v>227</v>
      </c>
    </row>
    <row r="17" spans="1:2">
      <c s="4" t="s" r="A17">
        <v>228</v>
      </c>
      <c s="4" t="s" r="B17">
        <v>229</v>
      </c>
    </row>
    <row r="18" spans="1:2">
      <c s="4" t="s" r="A18">
        <v>230</v>
      </c>
      <c s="4" t="s" r="B18">
        <v>231</v>
      </c>
    </row>
    <row r="19" spans="1:2">
      <c s="4" t="s" r="A19">
        <v>197</v>
      </c>
      <c s="4" t="s" r="B19">
        <v>232</v>
      </c>
    </row>
    <row r="20" spans="1:2">
      <c s="4" t="s" r="A20">
        <v>233</v>
      </c>
      <c s="4" t="s" r="B20">
        <v>234</v>
      </c>
    </row>
    <row r="21" spans="1:2">
      <c s="4" t="s" r="A21">
        <v>235</v>
      </c>
      <c s="4" t="s" r="B21">
        <v>236</v>
      </c>
    </row>
    <row r="22" spans="1:2">
      <c s="4" t="s" r="A22">
        <v>237</v>
      </c>
      <c s="4" t="s" r="B22">
        <v>238</v>
      </c>
    </row>
    <row r="23" spans="1:2">
      <c s="4" t="s" r="A23">
        <v>239</v>
      </c>
      <c s="4" t="s" r="B23">
        <v>240</v>
      </c>
    </row>
    <row r="24" spans="1:2">
      <c s="4" t="s" r="A24">
        <v>241</v>
      </c>
      <c s="4" t="s" r="B2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t="s" r="A1">
        <v>243</v>
      </c>
      <c s="2" t="s" r="B1">
        <v>1</v>
      </c>
    </row>
    <row r="2" spans="1:2">
      <c s="2" t="s" r="B2">
        <v>2</v>
      </c>
    </row>
    <row r="3" spans="1:2">
      <c s="3" t="s" r="A3">
        <v>163</v>
      </c>
    </row>
    <row r="4" spans="1:2">
      <c s="4" t="s" r="A4">
        <v>244</v>
      </c>
      <c s="4" t="s" r="B4">
        <v>245</v>
      </c>
    </row>
    <row r="5" spans="1:2">
      <c s="4" t="s" r="A5">
        <v>246</v>
      </c>
      <c s="4" t="s" r="B5">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t="s" r="A1">
        <v>248</v>
      </c>
      <c s="2" t="s" r="B1">
        <v>1</v>
      </c>
    </row>
    <row r="2" spans="1:2">
      <c s="2" t="s" r="B2">
        <v>2</v>
      </c>
    </row>
    <row r="3" spans="1:2">
      <c s="3" t="s" r="A3">
        <v>166</v>
      </c>
    </row>
    <row r="4" spans="1:2">
      <c s="4" t="s" r="A4">
        <v>249</v>
      </c>
      <c s="4" t="s" r="B4">
        <v>250</v>
      </c>
    </row>
    <row r="5" spans="1:2">
      <c s="4" t="s" r="A5">
        <v>251</v>
      </c>
      <c s="4" t="s" r="B5">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35"/>
  </cols>
  <sheetData>
    <row r="1" spans="1:2">
      <c s="1" t="s" r="A1">
        <v>253</v>
      </c>
      <c s="2" t="s" r="B1">
        <v>1</v>
      </c>
    </row>
    <row r="2" spans="1:2">
      <c s="2" t="s" r="B2">
        <v>2</v>
      </c>
    </row>
    <row r="3" spans="1:2">
      <c s="3" t="s" r="A3">
        <v>254</v>
      </c>
    </row>
    <row r="4" spans="1:2">
      <c s="4" t="s" r="A4">
        <v>255</v>
      </c>
      <c s="4" t="s" r="B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257</v>
      </c>
      <c s="2" t="s" r="B1">
        <v>1</v>
      </c>
    </row>
    <row r="2" spans="1:2">
      <c s="2" t="s" r="B2">
        <v>2</v>
      </c>
    </row>
    <row r="3" spans="1:2">
      <c s="3" t="s" r="A3">
        <v>180</v>
      </c>
    </row>
    <row r="4" spans="1:2">
      <c s="4" t="s" r="A4">
        <v>179</v>
      </c>
      <c s="4" t="s" r="B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t="s" r="A1">
        <v>70</v>
      </c>
      <c s="2" t="s" r="B1">
        <v>2</v>
      </c>
      <c s="2" t="s" r="C1">
        <v>30</v>
      </c>
    </row>
    <row r="2" spans="1:3">
      <c s="3" t="s" r="A2">
        <v>71</v>
      </c>
    </row>
    <row r="3" spans="1:3">
      <c s="4" t="s" r="A3">
        <v>72</v>
      </c>
      <c s="7" t="n" r="B3">
        <v>0.0001</v>
      </c>
      <c s="7" t="n" r="C3">
        <v>0.0001</v>
      </c>
    </row>
    <row r="4" spans="1:3">
      <c s="4" t="s" r="A4">
        <v>73</v>
      </c>
      <c s="5" t="n" r="B4">
        <v>20000000</v>
      </c>
      <c s="5" t="n" r="C4">
        <v>20000000</v>
      </c>
    </row>
    <row r="5" spans="1:3">
      <c s="4" t="s" r="A5">
        <v>74</v>
      </c>
    </row>
    <row r="6" spans="1:3">
      <c s="4" t="s" r="A6">
        <v>75</v>
      </c>
      <c s="7" t="n" r="B6">
        <v>0.0001</v>
      </c>
      <c s="7" t="n" r="C6">
        <v>0.0001</v>
      </c>
    </row>
    <row r="7" spans="1:3">
      <c s="4" t="s" r="A7">
        <v>76</v>
      </c>
      <c s="5" t="n" r="B7">
        <v>80000000</v>
      </c>
      <c s="5" t="n" r="C7">
        <v>80000000</v>
      </c>
    </row>
    <row r="8" spans="1:3">
      <c s="4" t="s" r="A8">
        <v>77</v>
      </c>
      <c s="5" t="n" r="B8">
        <v>23264800</v>
      </c>
      <c s="5" t="n" r="C8">
        <v>18675800</v>
      </c>
    </row>
    <row r="9" spans="1:3">
      <c s="4" t="s" r="A9">
        <v>78</v>
      </c>
      <c s="5" t="n" r="B9">
        <v>23264800</v>
      </c>
      <c s="5" t="n" r="C9">
        <v>18675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259</v>
      </c>
      <c s="2" t="s" r="B1">
        <v>1</v>
      </c>
    </row>
    <row r="2" spans="1:2">
      <c s="2" t="s" r="B2">
        <v>2</v>
      </c>
    </row>
    <row r="3" spans="1:2">
      <c s="3" t="s" r="A3">
        <v>184</v>
      </c>
    </row>
    <row r="4" spans="1:2">
      <c s="4" t="s" r="A4">
        <v>44</v>
      </c>
      <c s="4" t="s" r="B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61</v>
      </c>
      <c s="2" t="s" r="B1">
        <v>1</v>
      </c>
    </row>
    <row r="2" spans="1:2">
      <c s="2" t="s" r="B2">
        <v>2</v>
      </c>
    </row>
    <row r="3" spans="1:2">
      <c s="3" t="s" r="A3">
        <v>262</v>
      </c>
    </row>
    <row r="4" spans="1:2">
      <c s="4" t="s" r="A4">
        <v>33</v>
      </c>
      <c s="4" t="s" r="B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264</v>
      </c>
      <c s="2" t="s" r="B1">
        <v>1</v>
      </c>
    </row>
    <row r="2" spans="1:2">
      <c s="2" t="s" r="B2">
        <v>2</v>
      </c>
    </row>
    <row r="3" spans="1:2">
      <c s="3" t="s" r="A3">
        <v>163</v>
      </c>
    </row>
    <row r="4" spans="1:2">
      <c s="4" t="s" r="A4">
        <v>265</v>
      </c>
      <c s="4" t="s" r="B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s="1" t="s" r="A1">
        <v>267</v>
      </c>
      <c s="2" t="s" r="B1">
        <v>1</v>
      </c>
    </row>
    <row r="2" spans="1:2">
      <c s="2" t="s" r="B2">
        <v>2</v>
      </c>
    </row>
    <row r="3" spans="1:2">
      <c s="3" t="s" r="A3">
        <v>268</v>
      </c>
    </row>
    <row r="4" spans="1:2">
      <c s="4" t="s" r="A4">
        <v>269</v>
      </c>
      <c s="4" t="s" r="B4">
        <v>270</v>
      </c>
    </row>
    <row r="5" spans="1:2">
      <c s="4" t="s" r="A5">
        <v>271</v>
      </c>
      <c s="4" t="s" r="B5">
        <v>272</v>
      </c>
    </row>
    <row r="6" spans="1:2">
      <c s="4" t="s" r="A6">
        <v>273</v>
      </c>
      <c s="4" t="s" r="B6">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t="s" r="A1">
        <v>275</v>
      </c>
      <c s="2" t="s" r="B1">
        <v>1</v>
      </c>
    </row>
    <row r="2" spans="1:2">
      <c s="2" t="s" r="B2">
        <v>2</v>
      </c>
    </row>
    <row r="3" spans="1:2">
      <c s="3" t="s" r="A3">
        <v>171</v>
      </c>
    </row>
    <row r="4" spans="1:2">
      <c s="4" t="s" r="A4">
        <v>276</v>
      </c>
      <c s="4" t="s" r="B4">
        <v>277</v>
      </c>
    </row>
    <row r="5" spans="1:2">
      <c s="4" t="s" r="A5">
        <v>278</v>
      </c>
      <c s="4" t="s" r="B5">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4"/>
  </cols>
  <sheetData>
    <row r="1" spans="1:5">
      <c s="1" t="s" r="A1">
        <v>280</v>
      </c>
      <c s="2" t="s" r="C1">
        <v>281</v>
      </c>
      <c s="2" t="s" r="D1">
        <v>282</v>
      </c>
      <c s="2" t="s" r="E1">
        <v>283</v>
      </c>
    </row>
    <row r="2" spans="1:5">
      <c s="4" t="s" r="A2">
        <v>284</v>
      </c>
      <c s="4" t="s" r="B2">
        <v>285</v>
      </c>
      <c s="4" t="s" r="C2">
        <v>286</v>
      </c>
      <c s="4" t="s" r="D2">
        <v>286</v>
      </c>
    </row>
    <row r="3" spans="1:5">
      <c s="4" t="s" r="A3">
        <v>287</v>
      </c>
      <c s="5" t="n" r="C3">
        <v>2000000</v>
      </c>
      <c t="n" r="D3"/>
    </row>
    <row r="4" spans="1:5">
      <c t="n" r="A4"/>
    </row>
    <row r="5" spans="1:5">
      <c s="4" t="s" r="A5">
        <v>285</v>
      </c>
      <c s="4" t="s" r="B5">
        <v>288</v>
      </c>
    </row>
    <row r="6" spans="1:5">
      <c s="4" t="s" r="A6">
        <v>283</v>
      </c>
      <c s="4" t="s" r="B6">
        <v>289</v>
      </c>
    </row>
  </sheetData>
  <mergeCells count="6">
    <mergeCell ref="A1:B1"/>
    <mergeCell ref="D2:E2"/>
    <mergeCell ref="D3:E3"/>
    <mergeCell ref="A4:D4"/>
    <mergeCell ref="B5:D5"/>
    <mergeCell ref="B6:D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3"/>
  </cols>
  <sheetData>
    <row r="1" spans="1:2">
      <c s="1" t="s" r="A1">
        <v>290</v>
      </c>
      <c s="2" t="s" r="B1">
        <v>108</v>
      </c>
    </row>
    <row r="2" spans="1:2">
      <c s="3" t="s" r="A2">
        <v>163</v>
      </c>
    </row>
    <row r="3" spans="1:2">
      <c s="4" t="s" r="A3">
        <v>291</v>
      </c>
      <c s="6" t="n" r="B3">
        <v>250000</v>
      </c>
    </row>
    <row r="4" spans="1:2">
      <c s="4" t="s" r="A4">
        <v>292</v>
      </c>
      <c s="4" t="s" r="B4">
        <v>293</v>
      </c>
    </row>
    <row r="5" spans="1:2">
      <c s="4" t="s" r="A5">
        <v>294</v>
      </c>
      <c s="4" t="s" r="B5">
        <v>295</v>
      </c>
    </row>
    <row r="6" spans="1:2">
      <c s="4" t="s" r="A6">
        <v>296</v>
      </c>
      <c s="4" t="s" r="B6">
        <v>2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7"/>
  </cols>
  <sheetData>
    <row r="1" spans="1:2">
      <c s="1" t="s" r="A1">
        <v>298</v>
      </c>
      <c s="2" t="s" r="B1">
        <v>1</v>
      </c>
    </row>
    <row r="2" spans="1:2">
      <c s="2" t="s" r="B2">
        <v>2</v>
      </c>
    </row>
    <row r="3" spans="1:2">
      <c s="4" t="s" r="A3">
        <v>299</v>
      </c>
    </row>
    <row r="4" spans="1:2">
      <c s="3" t="s" r="A4">
        <v>300</v>
      </c>
    </row>
    <row r="5" spans="1:2">
      <c s="4" t="s" r="A5">
        <v>301</v>
      </c>
      <c s="4" t="s" r="B5">
        <v>302</v>
      </c>
    </row>
    <row r="6" spans="1:2">
      <c s="4" t="s" r="A6">
        <v>303</v>
      </c>
    </row>
    <row r="7" spans="1:2">
      <c s="3" t="s" r="A7">
        <v>300</v>
      </c>
    </row>
    <row r="8" spans="1:2">
      <c s="4" t="s" r="A8">
        <v>301</v>
      </c>
      <c s="4" t="s" r="B8">
        <v>304</v>
      </c>
    </row>
    <row r="9" spans="1:2">
      <c s="4" t="s" r="A9">
        <v>305</v>
      </c>
    </row>
    <row r="10" spans="1:2">
      <c s="3" t="s" r="A10">
        <v>300</v>
      </c>
    </row>
    <row r="11" spans="1:2">
      <c s="4" t="s" r="A11">
        <v>301</v>
      </c>
      <c s="4" t="s" r="B11">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s="1" t="s" r="A1">
        <v>306</v>
      </c>
      <c s="2" t="s" r="B1">
        <v>1</v>
      </c>
    </row>
    <row r="2" spans="1:2">
      <c s="2" t="s" r="B2">
        <v>2</v>
      </c>
    </row>
    <row r="3" spans="1:2">
      <c s="4" t="s" r="A3">
        <v>307</v>
      </c>
    </row>
    <row r="4" spans="1:2">
      <c s="3" t="s" r="A4">
        <v>308</v>
      </c>
    </row>
    <row r="5" spans="1:2">
      <c s="4" t="s" r="A5">
        <v>309</v>
      </c>
      <c s="4" t="s" r="B5">
        <v>310</v>
      </c>
    </row>
    <row r="6" spans="1:2">
      <c s="4" t="s" r="A6">
        <v>311</v>
      </c>
    </row>
    <row r="7" spans="1:2">
      <c s="3" t="s" r="A7">
        <v>308</v>
      </c>
    </row>
    <row r="8" spans="1:2">
      <c s="4" t="s" r="A8">
        <v>309</v>
      </c>
      <c s="4" t="s" r="B8">
        <v>302</v>
      </c>
    </row>
    <row r="9" spans="1:2">
      <c s="4" t="s" r="A9">
        <v>312</v>
      </c>
    </row>
    <row r="10" spans="1:2">
      <c s="3" t="s" r="A10">
        <v>308</v>
      </c>
    </row>
    <row r="11" spans="1:2">
      <c s="4" t="s" r="A11">
        <v>309</v>
      </c>
      <c s="4" t="s" r="B11">
        <v>313</v>
      </c>
    </row>
    <row r="12" spans="1:2">
      <c s="4" t="s" r="A12">
        <v>314</v>
      </c>
    </row>
    <row r="13" spans="1:2">
      <c s="3" t="s" r="A13">
        <v>308</v>
      </c>
    </row>
    <row r="14" spans="1:2">
      <c s="4" t="s" r="A14">
        <v>309</v>
      </c>
      <c s="4" t="s" r="B14">
        <v>313</v>
      </c>
    </row>
    <row r="15" spans="1:2">
      <c s="4" t="s" r="A15">
        <v>315</v>
      </c>
    </row>
    <row r="16" spans="1:2">
      <c s="3" t="s" r="A16">
        <v>308</v>
      </c>
    </row>
    <row r="17" spans="1:2">
      <c s="4" t="s" r="A17">
        <v>309</v>
      </c>
      <c s="4" t="s" r="B17">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7"/>
    <col customWidth="1" max="5" min="5" width="4"/>
    <col customWidth="1" max="6" min="6" width="21"/>
  </cols>
  <sheetData>
    <row r="1" spans="1:6">
      <c s="1" t="s" r="A1">
        <v>317</v>
      </c>
      <c s="2" t="s" r="C1">
        <v>318</v>
      </c>
      <c s="2" t="s" r="D1">
        <v>319</v>
      </c>
      <c s="2" t="s" r="F1">
        <v>320</v>
      </c>
    </row>
    <row r="2" spans="1:6">
      <c s="3" t="s" r="A2">
        <v>321</v>
      </c>
    </row>
    <row r="3" spans="1:6">
      <c s="4" t="s" r="A3">
        <v>322</v>
      </c>
      <c s="6" t="n" r="C3">
        <v>1336600</v>
      </c>
      <c s="10" t="n" r="F3">
        <v>1000000</v>
      </c>
    </row>
    <row r="4" spans="1:6">
      <c s="4" t="s" r="A4">
        <v>287</v>
      </c>
      <c s="5" t="n" r="C4">
        <v>2000000</v>
      </c>
    </row>
    <row r="5" spans="1:6">
      <c s="4" t="s" r="A5">
        <v>323</v>
      </c>
      <c s="6" t="n" r="C5">
        <v>1</v>
      </c>
    </row>
    <row r="6" spans="1:6">
      <c s="4" t="s" r="A6">
        <v>324</v>
      </c>
      <c s="6" t="n" r="D6">
        <v>620700</v>
      </c>
    </row>
    <row r="7" spans="1:6">
      <c s="4" t="s" r="A7">
        <v>284</v>
      </c>
      <c s="4" t="s" r="B7">
        <v>285</v>
      </c>
      <c s="4" t="s" r="C7">
        <v>286</v>
      </c>
      <c s="4" t="s" r="D7">
        <v>286</v>
      </c>
      <c s="4" t="s" r="E7">
        <v>283</v>
      </c>
    </row>
    <row r="8" spans="1:6">
      <c s="4" t="s" r="A8">
        <v>325</v>
      </c>
      <c s="5" t="n" r="D8">
        <v>980000</v>
      </c>
    </row>
    <row r="9" spans="1:6">
      <c t="n" r="A9"/>
    </row>
    <row r="10" spans="1:6">
      <c s="4" t="s" r="A10">
        <v>285</v>
      </c>
      <c s="4" t="s" r="B10">
        <v>288</v>
      </c>
    </row>
    <row r="11" spans="1:6">
      <c s="4" t="s" r="A11">
        <v>283</v>
      </c>
      <c s="4" t="s" r="B11">
        <v>289</v>
      </c>
    </row>
  </sheetData>
  <mergeCells count="5">
    <mergeCell ref="A1:B1"/>
    <mergeCell ref="D1:E1"/>
    <mergeCell ref="A9:E9"/>
    <mergeCell ref="B10:E10"/>
    <mergeCell ref="B11:E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t="s" r="A1">
        <v>79</v>
      </c>
      <c s="2" t="s" r="B1">
        <v>1</v>
      </c>
    </row>
    <row r="2" spans="1:3">
      <c s="2" t="s" r="B2">
        <v>2</v>
      </c>
      <c s="2" t="s" r="C2">
        <v>30</v>
      </c>
    </row>
    <row r="3" spans="1:3">
      <c s="3" t="s" r="A3">
        <v>80</v>
      </c>
    </row>
    <row r="4" spans="1:3">
      <c s="4" t="s" r="A4">
        <v>81</v>
      </c>
      <c s="6" t="n" r="B4">
        <v>1741531</v>
      </c>
    </row>
    <row r="5" spans="1:3">
      <c s="3" t="s" r="A5">
        <v>82</v>
      </c>
    </row>
    <row r="6" spans="1:3">
      <c s="4" t="s" r="A6">
        <v>83</v>
      </c>
      <c s="5" t="n" r="B6">
        <v>1448653</v>
      </c>
    </row>
    <row r="7" spans="1:3">
      <c s="4" t="s" r="A7">
        <v>84</v>
      </c>
      <c s="5" t="n" r="B7">
        <v>892781</v>
      </c>
      <c s="6" t="n" r="C7">
        <v>8411</v>
      </c>
    </row>
    <row r="8" spans="1:3">
      <c s="4" t="s" r="A8">
        <v>85</v>
      </c>
      <c s="5" t="n" r="B8">
        <v>2341434</v>
      </c>
      <c s="5" t="n" r="C8">
        <v>8411</v>
      </c>
    </row>
    <row r="9" spans="1:3">
      <c s="4" t="s" r="A9">
        <v>86</v>
      </c>
      <c s="5" t="n" r="B9">
        <v>-599903</v>
      </c>
      <c s="5" t="n" r="C9">
        <v>-8411</v>
      </c>
    </row>
    <row r="10" spans="1:3">
      <c s="3" t="s" r="A10">
        <v>87</v>
      </c>
    </row>
    <row r="11" spans="1:3">
      <c s="4" t="s" r="A11">
        <v>88</v>
      </c>
      <c s="5" t="n" r="B11">
        <v>-5020</v>
      </c>
    </row>
    <row r="12" spans="1:3">
      <c s="4" t="s" r="A12">
        <v>89</v>
      </c>
      <c s="5" t="n" r="B12">
        <v>-1233</v>
      </c>
    </row>
    <row r="13" spans="1:3">
      <c s="4" t="s" r="A13">
        <v>90</v>
      </c>
      <c s="5" t="n" r="B13">
        <v>11972</v>
      </c>
      <c s="5" t="n" r="C13">
        <v>8244</v>
      </c>
    </row>
    <row r="14" spans="1:3">
      <c s="4" t="s" r="A14">
        <v>91</v>
      </c>
      <c s="5" t="n" r="B14">
        <v>29086</v>
      </c>
    </row>
    <row r="15" spans="1:3">
      <c s="4" t="s" r="A15">
        <v>92</v>
      </c>
      <c s="5" t="n" r="B15">
        <v>655976</v>
      </c>
    </row>
    <row r="16" spans="1:3">
      <c s="4" t="s" r="A16">
        <v>93</v>
      </c>
      <c s="5" t="n" r="B16">
        <v>875459</v>
      </c>
    </row>
    <row r="17" spans="1:3">
      <c s="4" t="s" r="A17">
        <v>94</v>
      </c>
      <c s="5" t="n" r="B17">
        <v>1566240</v>
      </c>
      <c s="5" t="n" r="C17">
        <v>8244</v>
      </c>
    </row>
    <row r="18" spans="1:3">
      <c s="4" t="s" r="A18">
        <v>95</v>
      </c>
      <c s="5" t="n" r="B18">
        <v>-2166143</v>
      </c>
      <c s="6" t="n" r="C18">
        <v>-16655</v>
      </c>
    </row>
    <row r="19" spans="1:3">
      <c s="4" t="s" r="A19">
        <v>96</v>
      </c>
      <c s="5" t="n" r="B19">
        <v>5091</v>
      </c>
    </row>
    <row r="20" spans="1:3">
      <c s="4" t="s" r="A20">
        <v>97</v>
      </c>
      <c s="5" t="n" r="B20">
        <v>-2171234</v>
      </c>
      <c s="6" t="n" r="C20">
        <v>-16655</v>
      </c>
    </row>
    <row r="21" spans="1:3">
      <c s="3" t="s" r="A21">
        <v>98</v>
      </c>
    </row>
    <row r="22" spans="1:3">
      <c s="4" t="s" r="A22">
        <v>99</v>
      </c>
      <c s="5" t="n" r="B22">
        <v>39880</v>
      </c>
    </row>
    <row r="23" spans="1:3">
      <c s="4" t="s" r="A23">
        <v>100</v>
      </c>
      <c s="6" t="n" r="B23">
        <v>-2131354</v>
      </c>
      <c s="6" t="n" r="C23">
        <v>-16655</v>
      </c>
    </row>
    <row r="24" spans="1:3">
      <c s="3" t="s" r="A24">
        <v>101</v>
      </c>
    </row>
    <row r="25" spans="1:3">
      <c s="4" t="s" r="A25">
        <v>102</v>
      </c>
      <c s="8" t="n" r="B25">
        <v>-0.11</v>
      </c>
      <c s="9" t="n" r="C25">
        <v>-0.001</v>
      </c>
    </row>
    <row r="26" spans="1:3">
      <c s="4" t="s" r="A26">
        <v>103</v>
      </c>
      <c s="5" t="n" r="B26">
        <v>20093893</v>
      </c>
      <c s="5" t="n" r="C26">
        <v>186758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1"/>
  </cols>
  <sheetData>
    <row r="1" spans="1:2">
      <c s="1" t="s" r="A1">
        <v>326</v>
      </c>
      <c s="2" t="s" r="B1">
        <v>108</v>
      </c>
    </row>
    <row r="2" spans="1:2">
      <c s="3" t="s" r="A2">
        <v>327</v>
      </c>
    </row>
    <row r="3" spans="1:2">
      <c s="4" t="s" r="A3">
        <v>328</v>
      </c>
      <c s="6" t="n" r="B3">
        <v>441049</v>
      </c>
    </row>
    <row r="4" spans="1:2">
      <c s="4" t="s" r="A4">
        <v>329</v>
      </c>
      <c s="5" t="n" r="B4">
        <v>22779</v>
      </c>
    </row>
    <row r="5" spans="1:2">
      <c s="4" t="s" r="A5">
        <v>42</v>
      </c>
      <c s="5" t="n" r="B5">
        <v>2080000</v>
      </c>
    </row>
    <row r="6" spans="1:2">
      <c s="4" t="s" r="A6">
        <v>330</v>
      </c>
      <c s="5" t="n" r="B6">
        <v>-1554743</v>
      </c>
    </row>
    <row r="7" spans="1:2">
      <c s="4" t="s" r="A7">
        <v>331</v>
      </c>
      <c s="5" t="n" r="B7">
        <v>1461461</v>
      </c>
    </row>
    <row r="8" spans="1:2">
      <c s="4" t="s" r="A8">
        <v>43</v>
      </c>
      <c s="5" t="n" r="B8">
        <v>179239</v>
      </c>
    </row>
    <row r="9" spans="1:2">
      <c s="4" t="s" r="A9">
        <v>332</v>
      </c>
      <c s="5" t="n" r="B9">
        <v>1640700</v>
      </c>
    </row>
    <row r="10" spans="1:2">
      <c s="4" t="s" r="A10">
        <v>307</v>
      </c>
    </row>
    <row r="11" spans="1:2">
      <c s="3" t="s" r="A11">
        <v>327</v>
      </c>
    </row>
    <row r="12" spans="1:2">
      <c s="4" t="s" r="A12">
        <v>42</v>
      </c>
      <c s="5" t="n" r="B12">
        <v>110000</v>
      </c>
    </row>
    <row r="13" spans="1:2">
      <c s="4" t="s" r="A13">
        <v>311</v>
      </c>
    </row>
    <row r="14" spans="1:2">
      <c s="3" t="s" r="A14">
        <v>327</v>
      </c>
    </row>
    <row r="15" spans="1:2">
      <c s="4" t="s" r="A15">
        <v>42</v>
      </c>
      <c s="5" t="n" r="B15">
        <v>40000</v>
      </c>
    </row>
    <row r="16" spans="1:2">
      <c s="4" t="s" r="A16">
        <v>312</v>
      </c>
    </row>
    <row r="17" spans="1:2">
      <c s="3" t="s" r="A17">
        <v>327</v>
      </c>
    </row>
    <row r="18" spans="1:2">
      <c s="4" t="s" r="A18">
        <v>42</v>
      </c>
      <c s="5" t="n" r="B18">
        <v>490000</v>
      </c>
    </row>
    <row r="19" spans="1:2">
      <c s="4" t="s" r="A19">
        <v>314</v>
      </c>
    </row>
    <row r="20" spans="1:2">
      <c s="3" t="s" r="A20">
        <v>327</v>
      </c>
    </row>
    <row r="21" spans="1:2">
      <c s="4" t="s" r="A21">
        <v>42</v>
      </c>
      <c s="5" t="n" r="B21">
        <v>1000000</v>
      </c>
    </row>
    <row r="22" spans="1:2">
      <c s="4" t="s" r="A22">
        <v>315</v>
      </c>
    </row>
    <row r="23" spans="1:2">
      <c s="3" t="s" r="A23">
        <v>327</v>
      </c>
    </row>
    <row r="24" spans="1:2">
      <c s="4" t="s" r="A24">
        <v>42</v>
      </c>
      <c s="6" t="n" r="B24">
        <v>44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333</v>
      </c>
      <c s="2" t="s" r="B1">
        <v>1</v>
      </c>
    </row>
    <row r="2" spans="1:3">
      <c s="2" t="s" r="B2">
        <v>2</v>
      </c>
      <c s="2" t="s" r="C2">
        <v>30</v>
      </c>
    </row>
    <row r="3" spans="1:3">
      <c s="3" t="s" r="A3">
        <v>166</v>
      </c>
    </row>
    <row r="4" spans="1:3">
      <c s="4" t="s" r="A4">
        <v>81</v>
      </c>
      <c s="6" t="n" r="B4">
        <v>4682561</v>
      </c>
      <c s="6" t="n" r="C4">
        <v>4653520</v>
      </c>
    </row>
    <row r="5" spans="1:3">
      <c s="4" t="s" r="A5">
        <v>334</v>
      </c>
      <c s="5" t="n" r="B5">
        <v>-5372971</v>
      </c>
      <c s="5" t="n" r="C5">
        <v>-4677080</v>
      </c>
    </row>
    <row r="6" spans="1:3">
      <c s="4" t="s" r="A6">
        <v>335</v>
      </c>
      <c s="5" t="n" r="B6">
        <v>-1558489</v>
      </c>
      <c s="5" t="n" r="C6">
        <v>25227</v>
      </c>
    </row>
    <row r="7" spans="1:3">
      <c s="4" t="s" r="A7">
        <v>96</v>
      </c>
      <c s="5" t="n" r="B7">
        <v>-8609</v>
      </c>
      <c s="5" t="n" r="C7">
        <v>-3440</v>
      </c>
    </row>
    <row r="8" spans="1:3">
      <c s="4" t="s" r="A8">
        <v>336</v>
      </c>
      <c s="6" t="n" r="B8">
        <v>-2257508</v>
      </c>
      <c s="6" t="n" r="C8">
        <v>-17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14"/>
  </cols>
  <sheetData>
    <row r="1" spans="1:2">
      <c s="1" t="s" r="A1">
        <v>337</v>
      </c>
      <c s="2" t="s" r="B1">
        <v>2</v>
      </c>
    </row>
    <row r="2" spans="1:2">
      <c s="4" t="s" r="A2">
        <v>338</v>
      </c>
    </row>
    <row r="3" spans="1:2">
      <c s="4" t="s" r="A3">
        <v>339</v>
      </c>
      <c s="4" t="s" r="B3">
        <v>340</v>
      </c>
    </row>
    <row r="4" spans="1:2">
      <c s="4" t="s" r="A4">
        <v>341</v>
      </c>
    </row>
    <row r="5" spans="1:2">
      <c s="4" t="s" r="A5">
        <v>339</v>
      </c>
      <c s="4" t="s" r="B5">
        <v>3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1"/>
    <col customWidth="1" max="3" min="3" width="11"/>
  </cols>
  <sheetData>
    <row r="1" spans="1:3">
      <c s="1" t="s" r="A1">
        <v>343</v>
      </c>
      <c s="2" t="s" r="B1">
        <v>344</v>
      </c>
      <c s="2" t="s" r="C1">
        <v>345</v>
      </c>
    </row>
    <row r="2" spans="1:3">
      <c s="3" t="s" r="A2">
        <v>171</v>
      </c>
    </row>
    <row r="3" spans="1:3">
      <c s="4" t="s" r="A3">
        <v>346</v>
      </c>
      <c s="6" t="n" r="B3">
        <v>414000</v>
      </c>
      <c s="10" t="n" r="C3">
        <v>300000</v>
      </c>
    </row>
    <row r="4" spans="1:3">
      <c s="4" t="s" r="A4">
        <v>347</v>
      </c>
      <c s="4" t="s" r="B4">
        <v>348</v>
      </c>
      <c s="4" t="s" r="C4">
        <v>3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11"/>
  </cols>
  <sheetData>
    <row r="1" spans="1:2">
      <c s="1" t="s" r="A1">
        <v>349</v>
      </c>
      <c s="2" t="s" r="B1">
        <v>108</v>
      </c>
    </row>
    <row r="2" spans="1:2">
      <c s="3" t="s" r="A2">
        <v>174</v>
      </c>
    </row>
    <row r="3" spans="1:2">
      <c s="4" t="s" r="A3">
        <v>350</v>
      </c>
      <c s="6" t="n" r="B3">
        <v>634260</v>
      </c>
    </row>
    <row r="4" spans="1:2">
      <c s="4" t="s" r="A4">
        <v>351</v>
      </c>
      <c s="5" t="n" r="B4">
        <v>49</v>
      </c>
    </row>
    <row r="5" spans="1:2">
      <c s="4" t="s" r="A5">
        <v>352</v>
      </c>
      <c s="4" t="s" r="B5">
        <v>353</v>
      </c>
    </row>
    <row r="6" spans="1:2">
      <c s="4" t="s" r="A6">
        <v>52</v>
      </c>
      <c s="6" t="n" r="B6">
        <v>562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21"/>
  </cols>
  <sheetData>
    <row r="1" spans="1:2">
      <c s="1" t="s" r="A1">
        <v>354</v>
      </c>
      <c s="2" t="s" r="B1">
        <v>355</v>
      </c>
    </row>
    <row r="2" spans="1:2">
      <c s="4" t="s" r="A2">
        <v>59</v>
      </c>
      <c s="6" t="n" r="B2">
        <v>52912</v>
      </c>
    </row>
    <row r="3" spans="1:2">
      <c s="4" t="s" r="A3">
        <v>356</v>
      </c>
    </row>
    <row r="4" spans="1:2">
      <c s="4" t="s" r="A4">
        <v>59</v>
      </c>
      <c s="5" t="n" r="B4">
        <v>49930</v>
      </c>
    </row>
    <row r="5" spans="1:2">
      <c s="4" t="s" r="A5">
        <v>357</v>
      </c>
    </row>
    <row r="6" spans="1:2">
      <c s="4" t="s" r="A6">
        <v>59</v>
      </c>
      <c s="6" t="n" r="B6">
        <v>29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t="s" r="A1">
        <v>358</v>
      </c>
      <c s="2" t="s" r="B1">
        <v>1</v>
      </c>
    </row>
    <row r="2" spans="1:3">
      <c s="2" t="s" r="B2">
        <v>2</v>
      </c>
      <c s="2" t="s" r="C2">
        <v>30</v>
      </c>
    </row>
    <row r="3" spans="1:3">
      <c s="3" t="s" r="A3">
        <v>359</v>
      </c>
    </row>
    <row r="4" spans="1:3">
      <c s="4" t="s" r="A4">
        <v>360</v>
      </c>
      <c s="4" t="s" r="B4">
        <v>348</v>
      </c>
    </row>
    <row r="5" spans="1:3">
      <c s="4" t="s" r="A5">
        <v>361</v>
      </c>
      <c s="6" t="n" r="B5">
        <v>208863</v>
      </c>
      <c s="6" t="n" r="C5">
        <v>6396</v>
      </c>
    </row>
    <row r="6" spans="1:3">
      <c s="4" t="s" r="A6">
        <v>362</v>
      </c>
    </row>
    <row r="7" spans="1:3">
      <c s="3" t="s" r="A7">
        <v>359</v>
      </c>
    </row>
    <row r="8" spans="1:3">
      <c s="4" t="s" r="A8">
        <v>363</v>
      </c>
      <c s="5" t="n" r="B8">
        <v>31314</v>
      </c>
    </row>
    <row r="9" spans="1:3">
      <c s="4" t="s" r="A9">
        <v>364</v>
      </c>
    </row>
    <row r="10" spans="1:3">
      <c s="3" t="s" r="A10">
        <v>359</v>
      </c>
    </row>
    <row r="11" spans="1:3">
      <c s="4" t="s" r="A11">
        <v>361</v>
      </c>
      <c s="6" t="n" r="B11">
        <v>423090</v>
      </c>
      <c s="6" t="n" r="C11">
        <v>6396</v>
      </c>
    </row>
    <row r="12" spans="1:3">
      <c s="4" t="s" r="A12">
        <v>365</v>
      </c>
      <c s="6" t="n" r="B12">
        <v>214825</v>
      </c>
    </row>
    <row r="13" spans="1:3">
      <c s="4" t="s" r="A13">
        <v>363</v>
      </c>
      <c s="5" t="n" r="B13">
        <v>325836</v>
      </c>
    </row>
    <row r="14" spans="1:3">
      <c s="4" t="s" r="A14">
        <v>366</v>
      </c>
    </row>
    <row r="15" spans="1:3">
      <c s="3" t="s" r="A15">
        <v>359</v>
      </c>
    </row>
    <row r="16" spans="1:3">
      <c s="4" t="s" r="A16">
        <v>361</v>
      </c>
      <c s="6" t="n" r="B16">
        <v>598</v>
      </c>
    </row>
    <row r="17" spans="1:3">
      <c s="4" t="s" r="A17">
        <v>367</v>
      </c>
      <c s="5" t="n" r="B17">
        <v>48033</v>
      </c>
    </row>
    <row r="18" spans="1:3">
      <c s="4" t="s" r="A18">
        <v>368</v>
      </c>
    </row>
    <row r="19" spans="1:3">
      <c s="3" t="s" r="A19">
        <v>359</v>
      </c>
    </row>
    <row r="20" spans="1:3">
      <c s="4" t="s" r="A20">
        <v>365</v>
      </c>
      <c s="6" t="n" r="B20">
        <v>42850</v>
      </c>
    </row>
    <row r="21" spans="1:3">
      <c s="4" t="s" r="A21">
        <v>363</v>
      </c>
      <c s="5" t="n" r="B21">
        <v>428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t="s" r="A1">
        <v>369</v>
      </c>
      <c s="2" t="s" r="B1">
        <v>2</v>
      </c>
      <c s="2" t="s" r="C1">
        <v>30</v>
      </c>
    </row>
    <row r="2" spans="1:3">
      <c s="3" t="s" r="A2">
        <v>359</v>
      </c>
    </row>
    <row r="3" spans="1:3">
      <c s="4" t="s" r="A3">
        <v>370</v>
      </c>
      <c s="6" t="n" r="B3">
        <v>65717</v>
      </c>
      <c s="6" t="n" r="C3">
        <v>165971</v>
      </c>
    </row>
    <row r="4" spans="1:3">
      <c s="4" t="s" r="A4">
        <v>362</v>
      </c>
    </row>
    <row r="5" spans="1:3">
      <c s="3" t="s" r="A5">
        <v>359</v>
      </c>
    </row>
    <row r="6" spans="1:3">
      <c s="4" t="s" r="A6">
        <v>370</v>
      </c>
      <c s="5" t="n" r="C6">
        <v>31314</v>
      </c>
    </row>
    <row r="7" spans="1:3">
      <c s="4" t="s" r="A7">
        <v>364</v>
      </c>
    </row>
    <row r="8" spans="1:3">
      <c s="3" t="s" r="A8">
        <v>359</v>
      </c>
    </row>
    <row r="9" spans="1:3">
      <c s="4" t="s" r="A9">
        <v>370</v>
      </c>
      <c s="6" t="n" r="B9">
        <v>17086</v>
      </c>
      <c s="6" t="n" r="C9">
        <v>134657</v>
      </c>
    </row>
    <row r="10" spans="1:3">
      <c s="4" t="s" r="A10">
        <v>366</v>
      </c>
    </row>
    <row r="11" spans="1:3">
      <c s="3" t="s" r="A11">
        <v>359</v>
      </c>
    </row>
    <row r="12" spans="1:3">
      <c s="4" t="s" r="A12">
        <v>370</v>
      </c>
      <c s="6" t="n" r="B12">
        <v>486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s="1" t="s" r="A1">
        <v>371</v>
      </c>
      <c s="2" t="s" r="B1">
        <v>1</v>
      </c>
    </row>
    <row r="2" spans="1:2">
      <c s="2" t="s" r="B2">
        <v>355</v>
      </c>
    </row>
    <row r="3" spans="1:2">
      <c s="3" t="s" r="A3">
        <v>372</v>
      </c>
    </row>
    <row r="4" spans="1:2">
      <c s="4" t="s" r="A4">
        <v>36</v>
      </c>
      <c s="6" t="n" r="B4">
        <v>-266536</v>
      </c>
    </row>
    <row r="5" spans="1:2">
      <c s="4" t="s" r="A5">
        <v>373</v>
      </c>
    </row>
    <row r="6" spans="1:2">
      <c s="3" t="s" r="A6">
        <v>372</v>
      </c>
    </row>
    <row r="7" spans="1:2">
      <c s="4" t="s" r="A7">
        <v>36</v>
      </c>
      <c s="6" t="n" r="B7">
        <v>2562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374</v>
      </c>
      <c s="2" t="s" r="B1">
        <v>355</v>
      </c>
    </row>
    <row r="2" spans="1:2">
      <c s="4" t="s" r="A2">
        <v>375</v>
      </c>
      <c s="6" t="n" r="B2">
        <v>916053</v>
      </c>
    </row>
    <row r="3" spans="1:2">
      <c s="4" t="s" r="A3">
        <v>376</v>
      </c>
      <c s="5" t="n" r="B3">
        <v>-875459</v>
      </c>
    </row>
    <row r="4" spans="1:2">
      <c s="4" t="s" r="A4">
        <v>44</v>
      </c>
      <c s="5" t="n" r="B4">
        <v>40594</v>
      </c>
    </row>
    <row r="5" spans="1:2">
      <c s="4" t="s" r="A5">
        <v>377</v>
      </c>
    </row>
    <row r="6" spans="1:2">
      <c s="4" t="s" r="A6">
        <v>375</v>
      </c>
      <c s="5" t="n" r="B6">
        <v>875459</v>
      </c>
    </row>
    <row r="7" spans="1:2">
      <c s="4" t="s" r="A7">
        <v>378</v>
      </c>
    </row>
    <row r="8" spans="1:2">
      <c s="4" t="s" r="A8">
        <v>375</v>
      </c>
      <c s="6" t="n" r="B8">
        <v>405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6"/>
    <col customWidth="1" max="2" min="2" width="13"/>
    <col customWidth="1" max="3" min="3" width="27"/>
    <col customWidth="1" max="4" min="4" width="39"/>
    <col customWidth="1" max="5" min="5" width="20"/>
    <col customWidth="1" max="6" min="6" width="12"/>
  </cols>
  <sheetData>
    <row r="1" spans="1:6">
      <c s="1" t="s" r="A1">
        <v>104</v>
      </c>
      <c s="2" t="s" r="B1">
        <v>105</v>
      </c>
      <c s="2" t="s" r="C1">
        <v>106</v>
      </c>
      <c s="2" t="s" r="D1">
        <v>107</v>
      </c>
      <c s="2" t="s" r="E1">
        <v>67</v>
      </c>
      <c s="2" t="s" r="F1">
        <v>108</v>
      </c>
    </row>
    <row r="2" spans="1:6">
      <c s="4" t="s" r="A2">
        <v>109</v>
      </c>
      <c s="5" t="n" r="B2">
        <v>18675800</v>
      </c>
    </row>
    <row r="3" spans="1:6">
      <c s="4" t="s" r="A3">
        <v>110</v>
      </c>
      <c s="6" t="n" r="B3">
        <v>1868</v>
      </c>
      <c s="6" t="n" r="C3">
        <v>4916600</v>
      </c>
      <c s="6" t="n" r="E3">
        <v>-5084293</v>
      </c>
      <c s="6" t="n" r="F3">
        <v>-165825</v>
      </c>
    </row>
    <row r="4" spans="1:6">
      <c s="4" t="s" r="A4">
        <v>111</v>
      </c>
      <c s="5" t="n" r="C4">
        <v>8244</v>
      </c>
      <c s="5" t="n" r="F4">
        <v>8244</v>
      </c>
    </row>
    <row r="5" spans="1:6">
      <c s="4" t="s" r="A5">
        <v>112</v>
      </c>
      <c s="5" t="n" r="E5">
        <v>-16655</v>
      </c>
      <c s="5" t="n" r="F5">
        <v>-16655</v>
      </c>
    </row>
    <row r="6" spans="1:6">
      <c s="4" t="s" r="A6">
        <v>113</v>
      </c>
      <c s="5" t="n" r="B6">
        <v>18675800</v>
      </c>
    </row>
    <row r="7" spans="1:6">
      <c s="4" t="s" r="A7">
        <v>114</v>
      </c>
      <c s="6" t="n" r="B7">
        <v>1868</v>
      </c>
      <c s="5" t="n" r="C7">
        <v>4924844</v>
      </c>
      <c s="5" t="n" r="E7">
        <v>-5100948</v>
      </c>
      <c s="5" t="n" r="F7">
        <v>-174236</v>
      </c>
    </row>
    <row r="8" spans="1:6">
      <c s="4" t="s" r="A8">
        <v>115</v>
      </c>
      <c s="5" t="n" r="B8">
        <v>1020000</v>
      </c>
    </row>
    <row r="9" spans="1:6">
      <c s="4" t="s" r="A9">
        <v>115</v>
      </c>
      <c s="6" t="n" r="B9">
        <v>102</v>
      </c>
      <c s="5" t="n" r="C9">
        <v>1019898</v>
      </c>
      <c s="5" t="n" r="F9">
        <v>1020000</v>
      </c>
    </row>
    <row r="10" spans="1:6">
      <c s="4" t="s" r="A10">
        <v>116</v>
      </c>
      <c s="5" t="n" r="B10">
        <v>357150</v>
      </c>
    </row>
    <row r="11" spans="1:6">
      <c s="4" t="s" r="A11">
        <v>117</v>
      </c>
      <c s="6" t="n" r="B11">
        <v>36</v>
      </c>
      <c s="5" t="n" r="C11">
        <v>357114</v>
      </c>
      <c s="5" t="n" r="F11">
        <v>357150</v>
      </c>
    </row>
    <row r="12" spans="1:6">
      <c s="4" t="s" r="A12">
        <v>118</v>
      </c>
      <c s="5" t="n" r="B12">
        <v>542850</v>
      </c>
    </row>
    <row r="13" spans="1:6">
      <c s="4" t="s" r="A13">
        <v>119</v>
      </c>
      <c s="6" t="n" r="B13">
        <v>54</v>
      </c>
      <c s="5" t="n" r="C13">
        <v>542796</v>
      </c>
      <c s="5" t="n" r="F13">
        <v>542850</v>
      </c>
    </row>
    <row r="14" spans="1:6">
      <c s="4" t="s" r="A14">
        <v>120</v>
      </c>
      <c s="5" t="n" r="B14">
        <v>2669000</v>
      </c>
    </row>
    <row r="15" spans="1:6">
      <c s="4" t="s" r="A15">
        <v>121</v>
      </c>
      <c s="6" t="n" r="B15">
        <v>267</v>
      </c>
      <c s="5" t="n" r="C15">
        <v>2668733</v>
      </c>
      <c s="5" t="n" r="F15">
        <v>2669000</v>
      </c>
    </row>
    <row r="16" spans="1:6">
      <c s="4" t="s" r="A16">
        <v>111</v>
      </c>
      <c s="5" t="n" r="C16">
        <v>11972</v>
      </c>
      <c s="5" t="n" r="F16">
        <v>11972</v>
      </c>
    </row>
    <row r="17" spans="1:6">
      <c s="4" t="s" r="A17">
        <v>99</v>
      </c>
      <c s="6" t="n" r="D17">
        <v>39880</v>
      </c>
      <c s="5" t="n" r="F17">
        <v>39880</v>
      </c>
    </row>
    <row r="18" spans="1:6">
      <c s="4" t="s" r="A18">
        <v>112</v>
      </c>
      <c s="5" t="n" r="E18">
        <v>-2171234</v>
      </c>
      <c s="5" t="n" r="F18">
        <v>-2171234</v>
      </c>
    </row>
    <row r="19" spans="1:6">
      <c s="4" t="s" r="A19">
        <v>122</v>
      </c>
      <c s="5" t="n" r="B19">
        <v>23264800</v>
      </c>
    </row>
    <row r="20" spans="1:6">
      <c s="4" t="s" r="A20">
        <v>123</v>
      </c>
      <c s="6" t="n" r="B20">
        <v>2327</v>
      </c>
      <c s="6" t="n" r="C20">
        <v>9525357</v>
      </c>
      <c s="6" t="n" r="D20">
        <v>39880</v>
      </c>
      <c s="6" t="n" r="E20">
        <v>-7272182</v>
      </c>
      <c s="6" t="n" r="F20">
        <v>22953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0"/>
    <col customWidth="1" max="2" min="2" width="67"/>
    <col customWidth="1" max="3" min="3" width="17"/>
    <col customWidth="1" max="4" min="4" width="17"/>
    <col customWidth="1" max="5" min="5" width="23"/>
    <col customWidth="1" max="6" min="6" width="21"/>
    <col customWidth="1" max="7" min="7" width="29"/>
  </cols>
  <sheetData>
    <row r="1" spans="1:7">
      <c s="1" t="s" r="A1">
        <v>379</v>
      </c>
      <c s="2" t="s" r="C1">
        <v>380</v>
      </c>
      <c s="2" t="s" r="E1">
        <v>1</v>
      </c>
      <c t="n" r="F1"/>
    </row>
    <row r="2" spans="1:7">
      <c s="2" t="s" r="C2">
        <v>381</v>
      </c>
      <c s="2" t="s" r="D2">
        <v>382</v>
      </c>
      <c s="2" t="s" r="E2">
        <v>383</v>
      </c>
      <c s="2" t="s" r="F2">
        <v>355</v>
      </c>
      <c s="2" t="s" r="G2">
        <v>384</v>
      </c>
    </row>
    <row r="3" spans="1:7">
      <c s="4" t="s" r="A3">
        <v>375</v>
      </c>
      <c s="6" t="n" r="F3">
        <v>916053</v>
      </c>
    </row>
    <row r="4" spans="1:7">
      <c s="4" t="s" r="A4">
        <v>56</v>
      </c>
      <c s="5" t="n" r="F4">
        <v>436796</v>
      </c>
    </row>
    <row r="5" spans="1:7">
      <c s="4" t="s" r="A5">
        <v>377</v>
      </c>
    </row>
    <row r="6" spans="1:7">
      <c s="4" t="s" r="A6">
        <v>385</v>
      </c>
      <c s="11" t="n" r="E6">
        <v>1000000</v>
      </c>
    </row>
    <row r="7" spans="1:7">
      <c s="4" t="s" r="A7">
        <v>375</v>
      </c>
      <c s="5" t="n" r="F7">
        <v>875459</v>
      </c>
    </row>
    <row r="8" spans="1:7">
      <c s="4" t="s" r="A8">
        <v>386</v>
      </c>
      <c s="4" t="s" r="B8">
        <v>285</v>
      </c>
      <c s="5" t="n" r="E8">
        <v>666664</v>
      </c>
    </row>
    <row r="9" spans="1:7">
      <c s="4" t="s" r="A9">
        <v>387</v>
      </c>
      <c s="12" t="n" r="G9">
        <v>1.5</v>
      </c>
    </row>
    <row r="10" spans="1:7">
      <c s="4" t="s" r="A10">
        <v>56</v>
      </c>
      <c s="6" t="n" r="F10">
        <v>436796</v>
      </c>
    </row>
    <row r="11" spans="1:7">
      <c s="4" t="s" r="A11">
        <v>388</v>
      </c>
      <c s="11" t="n" r="G11">
        <v>500000</v>
      </c>
    </row>
    <row r="12" spans="1:7">
      <c s="4" t="s" r="A12">
        <v>389</v>
      </c>
      <c s="4" t="s" r="E12">
        <v>390</v>
      </c>
    </row>
    <row r="13" spans="1:7">
      <c s="4" t="s" r="A13">
        <v>391</v>
      </c>
      <c s="11" t="n" r="C13">
        <v>150000</v>
      </c>
      <c s="11" t="n" r="D13">
        <v>150000</v>
      </c>
      <c s="11" t="n" r="E13">
        <v>200000</v>
      </c>
    </row>
    <row r="14" spans="1:7">
      <c t="n" r="A14"/>
    </row>
    <row r="15" spans="1:7">
      <c s="4" t="s" r="A15">
        <v>285</v>
      </c>
      <c s="4" t="s" r="B15">
        <v>392</v>
      </c>
    </row>
  </sheetData>
  <mergeCells count="5">
    <mergeCell ref="A1:B2"/>
    <mergeCell ref="C1:D1"/>
    <mergeCell ref="F1:G1"/>
    <mergeCell ref="A14:F14"/>
    <mergeCell ref="B15:F1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1"/>
  </cols>
  <sheetData>
    <row r="1" spans="1:2">
      <c s="1" t="s" r="A1">
        <v>393</v>
      </c>
      <c s="2" t="s" r="B1">
        <v>355</v>
      </c>
    </row>
    <row r="2" spans="1:2">
      <c s="3" t="s" r="A2">
        <v>321</v>
      </c>
    </row>
    <row r="3" spans="1:2">
      <c s="4" t="s" r="A3">
        <v>322</v>
      </c>
      <c s="6" t="n" r="B3">
        <v>718674</v>
      </c>
    </row>
    <row r="4" spans="1:2">
      <c s="4" t="s" r="A4">
        <v>394</v>
      </c>
      <c s="5" t="n" r="B4">
        <v>-655976</v>
      </c>
    </row>
    <row r="5" spans="1:2">
      <c s="4" t="s" r="A5">
        <v>33</v>
      </c>
      <c s="5" t="n" r="B5">
        <v>62698</v>
      </c>
    </row>
    <row r="6" spans="1:2">
      <c s="4" t="s" r="A6">
        <v>395</v>
      </c>
    </row>
    <row r="7" spans="1:2">
      <c s="3" t="s" r="A7">
        <v>321</v>
      </c>
    </row>
    <row r="8" spans="1:2">
      <c s="4" t="s" r="A8">
        <v>322</v>
      </c>
      <c s="5" t="n" r="B8">
        <v>62698</v>
      </c>
    </row>
    <row r="9" spans="1:2">
      <c s="4" t="s" r="A9">
        <v>396</v>
      </c>
    </row>
    <row r="10" spans="1:2">
      <c s="3" t="s" r="A10">
        <v>321</v>
      </c>
    </row>
    <row r="11" spans="1:2">
      <c s="4" t="s" r="A11">
        <v>322</v>
      </c>
      <c s="6" t="n" r="B11">
        <v>65597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2"/>
    <col customWidth="1" max="3" min="3" width="11"/>
    <col customWidth="1" max="4" min="4" width="11"/>
  </cols>
  <sheetData>
    <row r="1" spans="1:4">
      <c s="1" t="s" r="A1">
        <v>397</v>
      </c>
      <c s="2" t="s" r="B1">
        <v>344</v>
      </c>
      <c s="2" t="s" r="C1">
        <v>345</v>
      </c>
      <c s="2" t="s" r="D1">
        <v>345</v>
      </c>
    </row>
    <row r="2" spans="1:4">
      <c s="4" t="s" r="A2">
        <v>395</v>
      </c>
    </row>
    <row r="3" spans="1:4">
      <c s="3" t="s" r="A3">
        <v>321</v>
      </c>
    </row>
    <row r="4" spans="1:4">
      <c s="4" t="s" r="A4">
        <v>398</v>
      </c>
      <c s="10" t="n" r="C4">
        <v>30000</v>
      </c>
    </row>
    <row r="5" spans="1:4">
      <c s="4" t="s" r="A5">
        <v>399</v>
      </c>
      <c s="10" t="n" r="D5">
        <v>21506</v>
      </c>
    </row>
    <row r="6" spans="1:4">
      <c s="4" t="s" r="A6">
        <v>396</v>
      </c>
    </row>
    <row r="7" spans="1:4">
      <c s="3" t="s" r="A7">
        <v>321</v>
      </c>
    </row>
    <row r="8" spans="1:4">
      <c s="4" t="s" r="A8">
        <v>398</v>
      </c>
      <c s="6" t="n" r="B8">
        <v>1202855</v>
      </c>
      <c s="10" t="n" r="C8">
        <v>950000</v>
      </c>
    </row>
    <row r="9" spans="1:4">
      <c s="4" t="s" r="A9">
        <v>399</v>
      </c>
      <c s="5" t="n" r="B9">
        <v>443157</v>
      </c>
      <c s="5" t="n" r="D9">
        <v>350000</v>
      </c>
    </row>
    <row r="10" spans="1:4">
      <c s="4" t="s" r="A10">
        <v>400</v>
      </c>
      <c s="6" t="n" r="B10">
        <v>759698</v>
      </c>
      <c s="10" t="n" r="D10">
        <v>6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3"/>
  </cols>
  <sheetData>
    <row r="1" spans="1:2">
      <c s="1" t="s" r="A1">
        <v>401</v>
      </c>
      <c s="2" t="s" r="B1">
        <v>108</v>
      </c>
    </row>
    <row r="2" spans="1:2">
      <c s="3" t="s" r="A2">
        <v>188</v>
      </c>
    </row>
    <row r="3" spans="1:2">
      <c s="4" t="s" r="A3">
        <v>402</v>
      </c>
      <c s="6" t="n" r="B3">
        <v>30454640</v>
      </c>
    </row>
    <row r="4" spans="1:2">
      <c s="4" t="s" r="A4">
        <v>403</v>
      </c>
      <c s="5" t="n" r="B4">
        <v>28330799</v>
      </c>
    </row>
    <row r="5" spans="1:2">
      <c s="4" t="s" r="A5">
        <v>404</v>
      </c>
      <c s="5" t="n" r="B5">
        <v>2123841</v>
      </c>
    </row>
    <row r="6" spans="1:2">
      <c s="4" t="s" r="A6">
        <v>405</v>
      </c>
      <c s="5" t="n" r="B6">
        <v>382310</v>
      </c>
    </row>
    <row r="7" spans="1:2">
      <c s="4" t="s" r="A7">
        <v>406</v>
      </c>
      <c s="6" t="n" r="B7">
        <v>1741531</v>
      </c>
    </row>
    <row r="8" spans="1:2">
      <c s="3" t="s" r="A8">
        <v>407</v>
      </c>
    </row>
    <row r="9" spans="1:2">
      <c s="4" t="s" r="A9">
        <v>402</v>
      </c>
      <c s="4" t="s" r="B9">
        <v>286</v>
      </c>
    </row>
    <row r="10" spans="1:2">
      <c s="4" t="s" r="A10">
        <v>403</v>
      </c>
      <c s="4" t="s" r="B10">
        <v>408</v>
      </c>
    </row>
    <row r="11" spans="1:2">
      <c s="4" t="s" r="A11">
        <v>404</v>
      </c>
      <c s="4" t="s" r="B11">
        <v>409</v>
      </c>
    </row>
    <row r="12" spans="1:2">
      <c s="4" t="s" r="A12">
        <v>405</v>
      </c>
      <c s="4" t="s" r="B12">
        <v>410</v>
      </c>
    </row>
    <row r="13" spans="1:2">
      <c s="4" t="s" r="A13">
        <v>406</v>
      </c>
      <c s="4" t="s" r="B13">
        <v>4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21"/>
    <col customWidth="1" max="3" min="3" width="14"/>
    <col customWidth="1" max="4" min="4" width="21"/>
    <col customWidth="1" max="5" min="5" width="14"/>
  </cols>
  <sheetData>
    <row r="1" spans="1:5">
      <c s="1" t="s" r="A1">
        <v>412</v>
      </c>
      <c s="2" t="s" r="B1">
        <v>413</v>
      </c>
      <c s="2" t="s" r="C1">
        <v>414</v>
      </c>
      <c s="2" t="s" r="D1">
        <v>415</v>
      </c>
      <c s="2" t="s" r="E1">
        <v>2</v>
      </c>
    </row>
    <row r="2" spans="1:5">
      <c s="3" t="s" r="A2">
        <v>171</v>
      </c>
    </row>
    <row r="3" spans="1:5">
      <c s="4" t="s" r="A3">
        <v>416</v>
      </c>
      <c s="6" t="n" r="B3">
        <v>150000</v>
      </c>
      <c s="6" t="n" r="D3">
        <v>70000</v>
      </c>
      <c s="6" t="n" r="E3">
        <v>139500</v>
      </c>
    </row>
    <row r="4" spans="1:5">
      <c s="4" t="s" r="A4">
        <v>417</v>
      </c>
      <c s="4" t="s" r="B4">
        <v>418</v>
      </c>
      <c s="4" t="s" r="D4">
        <v>419</v>
      </c>
    </row>
    <row r="5" spans="1:5">
      <c s="4" t="s" r="A5">
        <v>420</v>
      </c>
      <c s="6" t="n" r="B5">
        <v>5000</v>
      </c>
      <c s="6" t="n" r="D5">
        <v>5000</v>
      </c>
    </row>
    <row r="6" spans="1:5">
      <c s="4" t="s" r="A6">
        <v>360</v>
      </c>
      <c s="4" t="s" r="B6">
        <v>421</v>
      </c>
      <c s="4" t="s" r="D6">
        <v>421</v>
      </c>
    </row>
    <row r="7" spans="1:5">
      <c s="4" t="s" r="A7">
        <v>278</v>
      </c>
      <c s="5" t="n" r="B7">
        <v>500</v>
      </c>
      <c s="5" t="n" r="D7">
        <v>500</v>
      </c>
    </row>
    <row r="8" spans="1:5">
      <c s="4" t="s" r="A8">
        <v>422</v>
      </c>
      <c s="8" t="n" r="B8">
        <v>1.5</v>
      </c>
      <c s="6" t="n" r="D8">
        <v>1</v>
      </c>
    </row>
    <row r="9" spans="1:5">
      <c s="4" t="s" r="A9">
        <v>423</v>
      </c>
      <c s="6" t="n" r="B9">
        <v>10500</v>
      </c>
      <c s="6" t="n" r="D9">
        <v>3500</v>
      </c>
    </row>
    <row r="10" spans="1:5">
      <c s="4" t="s" r="A10">
        <v>424</v>
      </c>
      <c s="6" t="n" r="C10">
        <v>70000</v>
      </c>
    </row>
    <row r="11" spans="1:5">
      <c s="4" t="s" r="A11">
        <v>425</v>
      </c>
      <c s="6" t="n" r="C11">
        <v>4741</v>
      </c>
      <c s="5" t="n" r="E11">
        <v>1381</v>
      </c>
    </row>
    <row r="12" spans="1:5">
      <c s="4" t="s" r="A12">
        <v>426</v>
      </c>
      <c s="5" t="n" r="E12">
        <v>403</v>
      </c>
    </row>
    <row r="13" spans="1:5">
      <c s="4" t="s" r="A13">
        <v>54</v>
      </c>
      <c s="6" t="n" r="B13">
        <v>9000</v>
      </c>
      <c s="6" t="n" r="D13">
        <v>6397</v>
      </c>
      <c s="6" t="n" r="E13">
        <v>1413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t="s" r="A1">
        <v>427</v>
      </c>
      <c s="2" t="s" r="B1">
        <v>1</v>
      </c>
    </row>
    <row r="2" spans="1:4">
      <c s="2" t="s" r="B2">
        <v>2</v>
      </c>
      <c s="2" t="s" r="C2">
        <v>413</v>
      </c>
      <c s="2" t="s" r="D2">
        <v>415</v>
      </c>
    </row>
    <row r="3" spans="1:4">
      <c s="4" t="s" r="A3">
        <v>422</v>
      </c>
      <c s="8" t="n" r="C3">
        <v>1.5</v>
      </c>
      <c s="6" t="n" r="D3">
        <v>1</v>
      </c>
    </row>
    <row r="4" spans="1:4">
      <c s="4" t="s" r="A4">
        <v>428</v>
      </c>
    </row>
    <row r="5" spans="1:4">
      <c s="4" t="s" r="A5">
        <v>422</v>
      </c>
      <c s="6" t="n" r="B5">
        <v>1</v>
      </c>
    </row>
    <row r="6" spans="1:4">
      <c s="4" t="s" r="A6">
        <v>429</v>
      </c>
      <c s="8" t="n" r="B6">
        <v>1.09</v>
      </c>
    </row>
    <row r="7" spans="1:4">
      <c s="4" t="s" r="A7">
        <v>430</v>
      </c>
      <c s="4" t="s" r="B7">
        <v>431</v>
      </c>
    </row>
    <row r="8" spans="1:4">
      <c s="4" t="s" r="A8">
        <v>432</v>
      </c>
      <c s="4" t="s" r="B8">
        <v>433</v>
      </c>
    </row>
    <row r="9" spans="1:4">
      <c s="4" t="s" r="A9">
        <v>434</v>
      </c>
      <c s="4" t="s" r="B9">
        <v>435</v>
      </c>
    </row>
    <row r="10" spans="1:4">
      <c s="4" t="s" r="A10">
        <v>360</v>
      </c>
      <c s="4" t="s" r="B10">
        <v>436</v>
      </c>
    </row>
    <row r="11" spans="1:4">
      <c s="4" t="s" r="A11">
        <v>437</v>
      </c>
      <c s="4" t="s" r="B11">
        <v>435</v>
      </c>
    </row>
    <row r="12" spans="1:4">
      <c s="4" t="s" r="A12">
        <v>438</v>
      </c>
      <c s="4" t="s" r="B12">
        <v>439</v>
      </c>
    </row>
    <row r="13" spans="1:4">
      <c s="4" t="s" r="A13">
        <v>440</v>
      </c>
    </row>
    <row r="14" spans="1:4">
      <c s="4" t="s" r="A14">
        <v>422</v>
      </c>
      <c s="13" t="n" r="B14">
        <v>1.5</v>
      </c>
    </row>
    <row r="15" spans="1:4">
      <c s="4" t="s" r="A15">
        <v>429</v>
      </c>
      <c s="8" t="n" r="B15">
        <v>0.6</v>
      </c>
    </row>
    <row r="16" spans="1:4">
      <c s="4" t="s" r="A16">
        <v>430</v>
      </c>
      <c s="4" t="s" r="B16">
        <v>441</v>
      </c>
    </row>
    <row r="17" spans="1:4">
      <c s="4" t="s" r="A17">
        <v>432</v>
      </c>
      <c s="4" t="s" r="B17">
        <v>433</v>
      </c>
    </row>
    <row r="18" spans="1:4">
      <c s="4" t="s" r="A18">
        <v>434</v>
      </c>
      <c s="4" t="s" r="B18">
        <v>435</v>
      </c>
    </row>
    <row r="19" spans="1:4">
      <c s="4" t="s" r="A19">
        <v>360</v>
      </c>
      <c s="4" t="s" r="B19">
        <v>436</v>
      </c>
    </row>
    <row r="20" spans="1:4">
      <c s="4" t="s" r="A20">
        <v>437</v>
      </c>
      <c s="4" t="s" r="B20">
        <v>435</v>
      </c>
    </row>
    <row r="21" spans="1:4">
      <c s="4" t="s" r="A21">
        <v>438</v>
      </c>
      <c s="4" t="s" r="B21">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r="1" spans="1:2">
      <c s="1" t="s" r="A1">
        <v>442</v>
      </c>
      <c s="2" t="s" r="B1">
        <v>108</v>
      </c>
    </row>
    <row r="2" spans="1:2">
      <c s="3" t="s" r="A2">
        <v>443</v>
      </c>
    </row>
    <row r="3" spans="1:2">
      <c s="4" t="s" r="A3">
        <v>444</v>
      </c>
    </row>
    <row r="4" spans="1:2">
      <c s="4" t="s" r="A4">
        <v>445</v>
      </c>
      <c s="6" t="n" r="B4">
        <v>22000</v>
      </c>
    </row>
    <row r="5" spans="1:2">
      <c s="4" t="s" r="A5">
        <v>446</v>
      </c>
      <c s="5" t="n" r="B5">
        <v>22000</v>
      </c>
    </row>
    <row r="6" spans="1:2">
      <c s="3" t="s" r="A6">
        <v>447</v>
      </c>
    </row>
    <row r="7" spans="1:2">
      <c s="4" t="s" r="A7">
        <v>445</v>
      </c>
      <c s="8" t="n" r="B7">
        <v>1.34</v>
      </c>
    </row>
    <row r="8" spans="1:2">
      <c s="4" t="s" r="A8">
        <v>446</v>
      </c>
      <c s="8" t="n" r="B8">
        <v>1.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r="1" spans="1:4">
      <c s="1" t="s" r="A1">
        <v>448</v>
      </c>
      <c s="2" t="s" r="C1">
        <v>1</v>
      </c>
    </row>
    <row r="2" spans="1:4">
      <c s="2" t="s" r="C2">
        <v>2</v>
      </c>
      <c s="2" t="s" r="D2">
        <v>30</v>
      </c>
    </row>
    <row r="3" spans="1:4">
      <c s="4" t="s" r="A3">
        <v>449</v>
      </c>
      <c s="5" t="n" r="C3">
        <v>2000000</v>
      </c>
    </row>
    <row r="4" spans="1:4">
      <c s="4" t="s" r="A4">
        <v>450</v>
      </c>
      <c s="6" t="n" r="C4">
        <v>1</v>
      </c>
    </row>
    <row r="5" spans="1:4">
      <c s="4" t="s" r="A5">
        <v>451</v>
      </c>
      <c s="5" t="n" r="C5">
        <v>23264800</v>
      </c>
      <c s="5" t="n" r="D5">
        <v>18675800</v>
      </c>
    </row>
    <row r="6" spans="1:4">
      <c s="4" t="s" r="A6">
        <v>452</v>
      </c>
    </row>
    <row r="7" spans="1:4">
      <c s="4" t="s" r="A7">
        <v>453</v>
      </c>
      <c s="6" t="n" r="C7">
        <v>1</v>
      </c>
    </row>
    <row r="8" spans="1:4">
      <c s="4" t="s" r="A8">
        <v>454</v>
      </c>
      <c s="5" t="n" r="C8">
        <v>2669000</v>
      </c>
    </row>
    <row r="9" spans="1:4">
      <c s="4" t="s" r="A9">
        <v>455</v>
      </c>
      <c s="4" t="s" r="B9">
        <v>285</v>
      </c>
      <c s="6" t="n" r="C9">
        <v>2669000</v>
      </c>
    </row>
    <row r="10" spans="1:4">
      <c s="4" t="s" r="A10">
        <v>456</v>
      </c>
      <c s="4" t="s" r="C10">
        <v>457</v>
      </c>
    </row>
    <row r="11" spans="1:4">
      <c s="4" t="s" r="A11">
        <v>458</v>
      </c>
    </row>
    <row r="12" spans="1:4">
      <c s="4" t="s" r="A12">
        <v>459</v>
      </c>
      <c s="5" t="n" r="C12">
        <v>900000</v>
      </c>
    </row>
    <row r="13" spans="1:4">
      <c s="4" t="s" r="A13">
        <v>453</v>
      </c>
      <c s="6" t="n" r="C13">
        <v>1</v>
      </c>
    </row>
    <row r="14" spans="1:4">
      <c s="4" t="s" r="A14">
        <v>460</v>
      </c>
      <c s="5" t="n" r="C14">
        <v>250000</v>
      </c>
    </row>
    <row r="15" spans="1:4">
      <c s="4" t="s" r="A15">
        <v>461</v>
      </c>
    </row>
    <row r="16" spans="1:4">
      <c s="4" t="s" r="A16">
        <v>459</v>
      </c>
      <c s="5" t="n" r="C16">
        <v>500000</v>
      </c>
    </row>
    <row r="17" spans="1:4">
      <c s="4" t="s" r="A17">
        <v>35</v>
      </c>
      <c s="6" t="n" r="C17">
        <v>312500</v>
      </c>
    </row>
    <row r="18" spans="1:4">
      <c s="4" t="s" r="A18">
        <v>462</v>
      </c>
    </row>
    <row r="19" spans="1:4">
      <c s="4" t="s" r="A19">
        <v>459</v>
      </c>
      <c s="5" t="n" r="C19">
        <v>150000</v>
      </c>
    </row>
    <row r="20" spans="1:4">
      <c s="4" t="s" r="A20">
        <v>463</v>
      </c>
      <c s="6" t="n" r="C20">
        <v>150000</v>
      </c>
    </row>
    <row r="21" spans="1:4">
      <c t="n" r="A21"/>
    </row>
    <row r="22" spans="1:4">
      <c s="4" t="s" r="A22">
        <v>285</v>
      </c>
      <c s="4" t="s" r="B22">
        <v>464</v>
      </c>
    </row>
  </sheetData>
  <mergeCells count="3">
    <mergeCell ref="A1:B2"/>
    <mergeCell ref="A21:C21"/>
    <mergeCell ref="B22:C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12"/>
  </cols>
  <sheetData>
    <row r="1" spans="1:2">
      <c s="1" t="s" r="A1">
        <v>465</v>
      </c>
      <c s="2" t="s" r="B1">
        <v>108</v>
      </c>
    </row>
    <row r="2" spans="1:2">
      <c s="3" t="s" r="A2">
        <v>198</v>
      </c>
    </row>
    <row r="3" spans="1:2">
      <c s="4" t="s" r="A3">
        <v>466</v>
      </c>
      <c s="6" t="n" r="B3">
        <v>7000000</v>
      </c>
    </row>
    <row r="4" spans="1:2">
      <c s="4" t="s" r="A4">
        <v>467</v>
      </c>
      <c s="4" t="s" r="B4">
        <v>468</v>
      </c>
    </row>
    <row r="5" spans="1:2">
      <c s="4" t="s" r="A5">
        <v>469</v>
      </c>
      <c s="4" t="s" r="B5">
        <v>4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s="1" t="s" r="A1">
        <v>471</v>
      </c>
      <c s="2" t="s" r="B1">
        <v>1</v>
      </c>
    </row>
    <row r="2" spans="1:3">
      <c s="2" t="s" r="B2">
        <v>2</v>
      </c>
      <c s="2" t="s" r="C2">
        <v>30</v>
      </c>
    </row>
    <row r="3" spans="1:3">
      <c s="3" t="s" r="A3">
        <v>198</v>
      </c>
    </row>
    <row r="4" spans="1:3">
      <c s="4" t="s" r="A4">
        <v>472</v>
      </c>
      <c s="6" t="n" r="B4">
        <v>-730328</v>
      </c>
      <c s="6" t="n" r="C4">
        <v>-5829</v>
      </c>
    </row>
    <row r="5" spans="1:3">
      <c s="4" t="s" r="A5">
        <v>473</v>
      </c>
      <c s="5" t="n" r="B5">
        <v>-42317</v>
      </c>
    </row>
    <row r="6" spans="1:3">
      <c s="4" t="s" r="A6">
        <v>474</v>
      </c>
      <c s="5" t="n" r="B6">
        <v>777736</v>
      </c>
      <c s="6" t="n" r="C6">
        <v>5829</v>
      </c>
    </row>
    <row r="7" spans="1:3">
      <c s="4" t="s" r="A7">
        <v>475</v>
      </c>
      <c s="6" t="n" r="B7">
        <v>50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t="s" r="A1">
        <v>124</v>
      </c>
      <c s="2" t="s" r="B1">
        <v>1</v>
      </c>
    </row>
    <row r="2" spans="1:3">
      <c s="2" t="s" r="B2">
        <v>2</v>
      </c>
      <c s="2" t="s" r="C2">
        <v>30</v>
      </c>
    </row>
    <row r="3" spans="1:3">
      <c s="3" t="s" r="A3">
        <v>125</v>
      </c>
    </row>
    <row r="4" spans="1:3">
      <c s="4" t="s" r="A4">
        <v>97</v>
      </c>
      <c s="6" t="n" r="B4">
        <v>-2171234</v>
      </c>
      <c s="6" t="n" r="C4">
        <v>-16655</v>
      </c>
    </row>
    <row r="5" spans="1:3">
      <c s="3" t="s" r="A5">
        <v>126</v>
      </c>
    </row>
    <row r="6" spans="1:3">
      <c s="4" t="s" r="A6">
        <v>127</v>
      </c>
      <c s="5" t="n" r="B6">
        <v>101145</v>
      </c>
    </row>
    <row r="7" spans="1:3">
      <c s="4" t="s" r="A7">
        <v>128</v>
      </c>
      <c s="5" t="n" r="B7">
        <v>403</v>
      </c>
    </row>
    <row r="8" spans="1:3">
      <c s="4" t="s" r="A8">
        <v>129</v>
      </c>
      <c s="5" t="n" r="B8">
        <v>7975</v>
      </c>
    </row>
    <row r="9" spans="1:3">
      <c s="4" t="s" r="A9">
        <v>130</v>
      </c>
      <c s="5" t="n" r="B9">
        <v>11972</v>
      </c>
      <c s="5" t="n" r="C9">
        <v>8244</v>
      </c>
    </row>
    <row r="10" spans="1:3">
      <c s="4" t="s" r="A10">
        <v>89</v>
      </c>
      <c s="5" t="n" r="B10">
        <v>-1233</v>
      </c>
    </row>
    <row r="11" spans="1:3">
      <c s="4" t="s" r="A11">
        <v>131</v>
      </c>
      <c s="5" t="n" r="B11">
        <v>16318</v>
      </c>
    </row>
    <row r="12" spans="1:3">
      <c s="4" t="s" r="A12">
        <v>132</v>
      </c>
      <c s="5" t="n" r="B12">
        <v>1531435</v>
      </c>
    </row>
    <row r="13" spans="1:3">
      <c s="4" t="s" r="A13">
        <v>133</v>
      </c>
      <c s="5" t="n" r="B13">
        <v>230350</v>
      </c>
    </row>
    <row r="14" spans="1:3">
      <c s="3" t="s" r="A14">
        <v>134</v>
      </c>
    </row>
    <row r="15" spans="1:3">
      <c s="4" t="s" r="A15">
        <v>35</v>
      </c>
      <c s="5" t="n" r="B15">
        <v>-12738</v>
      </c>
    </row>
    <row r="16" spans="1:3">
      <c s="4" t="s" r="A16">
        <v>49</v>
      </c>
      <c s="5" t="n" r="B16">
        <v>-79358</v>
      </c>
      <c s="5" t="n" r="C16">
        <v>2015</v>
      </c>
    </row>
    <row r="17" spans="1:3">
      <c s="4" t="s" r="A17">
        <v>135</v>
      </c>
      <c s="5" t="n" r="B17">
        <v>-41734</v>
      </c>
    </row>
    <row r="18" spans="1:3">
      <c s="4" t="s" r="A18">
        <v>136</v>
      </c>
      <c s="5" t="n" r="B18">
        <v>4276</v>
      </c>
    </row>
    <row r="19" spans="1:3">
      <c s="4" t="s" r="A19">
        <v>51</v>
      </c>
      <c s="5" t="n" r="B19">
        <v>18628</v>
      </c>
    </row>
    <row r="20" spans="1:3">
      <c s="4" t="s" r="A20">
        <v>38</v>
      </c>
      <c s="5" t="n" r="B20">
        <v>-9809</v>
      </c>
    </row>
    <row r="21" spans="1:3">
      <c s="4" t="s" r="A21">
        <v>36</v>
      </c>
      <c s="5" t="n" r="B21">
        <v>-266536</v>
      </c>
    </row>
    <row r="22" spans="1:3">
      <c s="4" t="s" r="A22">
        <v>57</v>
      </c>
      <c s="5" t="n" r="B22">
        <v>28209</v>
      </c>
    </row>
    <row r="23" spans="1:3">
      <c s="4" t="s" r="A23">
        <v>137</v>
      </c>
      <c s="5" t="n" r="B23">
        <v>21497</v>
      </c>
    </row>
    <row r="24" spans="1:3">
      <c s="4" t="s" r="A24">
        <v>138</v>
      </c>
      <c s="5" t="n" r="B24">
        <v>-610434</v>
      </c>
      <c s="5" t="n" r="C24">
        <v>-6396</v>
      </c>
    </row>
    <row r="25" spans="1:3">
      <c s="3" t="s" r="A25">
        <v>139</v>
      </c>
    </row>
    <row r="26" spans="1:3">
      <c s="4" t="s" r="A26">
        <v>140</v>
      </c>
      <c s="5" t="n" r="B26">
        <v>-724</v>
      </c>
    </row>
    <row r="27" spans="1:3">
      <c s="4" t="s" r="A27">
        <v>141</v>
      </c>
      <c s="5" t="n" r="B27">
        <v>4635</v>
      </c>
    </row>
    <row r="28" spans="1:3">
      <c s="4" t="s" r="A28">
        <v>44</v>
      </c>
      <c s="5" t="n" r="B28">
        <v>-875459</v>
      </c>
    </row>
    <row r="29" spans="1:3">
      <c s="4" t="s" r="A29">
        <v>142</v>
      </c>
      <c s="5" t="n" r="B29">
        <v>-620700</v>
      </c>
    </row>
    <row r="30" spans="1:3">
      <c s="4" t="s" r="A30">
        <v>143</v>
      </c>
      <c s="5" t="n" r="B30">
        <v>-721191</v>
      </c>
    </row>
    <row r="31" spans="1:3">
      <c s="4" t="s" r="A31">
        <v>144</v>
      </c>
      <c s="5" t="n" r="B31">
        <v>-2213439</v>
      </c>
    </row>
    <row r="32" spans="1:3">
      <c s="3" t="s" r="A32">
        <v>145</v>
      </c>
    </row>
    <row r="33" spans="1:3">
      <c s="4" t="s" r="A33">
        <v>146</v>
      </c>
      <c s="5" t="n" r="B33">
        <v>-129028</v>
      </c>
    </row>
    <row r="34" spans="1:3">
      <c s="4" t="s" r="A34">
        <v>147</v>
      </c>
      <c s="5" t="n" r="B34">
        <v>-71902</v>
      </c>
    </row>
    <row r="35" spans="1:3">
      <c s="4" t="s" r="A35">
        <v>148</v>
      </c>
      <c s="5" t="n" r="B35">
        <v>139500</v>
      </c>
    </row>
    <row r="36" spans="1:3">
      <c s="4" t="s" r="A36">
        <v>149</v>
      </c>
      <c s="5" t="n" r="B36">
        <v>436796</v>
      </c>
    </row>
    <row r="37" spans="1:3">
      <c s="4" t="s" r="A37">
        <v>150</v>
      </c>
      <c s="5" t="n" r="B37">
        <v>2669000</v>
      </c>
    </row>
    <row r="38" spans="1:3">
      <c s="4" t="s" r="A38">
        <v>151</v>
      </c>
      <c s="5" t="n" r="B38">
        <v>208863</v>
      </c>
      <c s="5" t="n" r="C38">
        <v>6396</v>
      </c>
    </row>
    <row r="39" spans="1:3">
      <c s="4" t="s" r="A39">
        <v>152</v>
      </c>
      <c s="5" t="n" r="B39">
        <v>3253229</v>
      </c>
      <c s="6" t="n" r="C39">
        <v>6396</v>
      </c>
    </row>
    <row r="40" spans="1:3">
      <c s="4" t="s" r="A40">
        <v>153</v>
      </c>
      <c s="5" t="n" r="B40">
        <v>-7080</v>
      </c>
    </row>
    <row r="41" spans="1:3">
      <c s="4" t="s" r="A41">
        <v>154</v>
      </c>
      <c s="6" t="n" r="B41">
        <v>422276</v>
      </c>
    </row>
    <row r="42" spans="1:3">
      <c s="4" t="s" r="A42">
        <v>155</v>
      </c>
    </row>
    <row r="43" spans="1:3">
      <c s="4" t="s" r="A43">
        <v>156</v>
      </c>
      <c s="6" t="n" r="B43">
        <v>4222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t="s" r="A1">
        <v>476</v>
      </c>
      <c s="2" t="s" r="B1">
        <v>2</v>
      </c>
      <c s="2" t="s" r="C1">
        <v>30</v>
      </c>
    </row>
    <row r="2" spans="1:3">
      <c s="3" t="s" r="A2">
        <v>477</v>
      </c>
    </row>
    <row r="3" spans="1:3">
      <c s="4" t="s" r="A3">
        <v>478</v>
      </c>
      <c s="6" t="n" r="B3">
        <v>2563068</v>
      </c>
      <c s="6" t="n" r="C3">
        <v>1785332</v>
      </c>
    </row>
    <row r="4" spans="1:3">
      <c s="4" t="s" r="A4">
        <v>479</v>
      </c>
      <c s="6" t="n" r="B4">
        <v>-2563068</v>
      </c>
      <c s="6" t="n" r="C4">
        <v>-1785332</v>
      </c>
    </row>
    <row r="5" spans="1:3">
      <c s="4" t="s" r="A5">
        <v>27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s="1" t="s" r="A1">
        <v>480</v>
      </c>
      <c s="2" t="s" r="B1">
        <v>1</v>
      </c>
    </row>
    <row r="2" spans="1:3">
      <c s="2" t="s" r="B2">
        <v>2</v>
      </c>
      <c s="2" t="s" r="C2">
        <v>30</v>
      </c>
    </row>
    <row r="3" spans="1:3">
      <c s="3" t="s" r="A3">
        <v>481</v>
      </c>
    </row>
    <row r="4" spans="1:3">
      <c s="4" t="s" r="A4">
        <v>482</v>
      </c>
      <c s="6" t="n" r="B4">
        <v>5091</v>
      </c>
    </row>
    <row r="5" spans="1:3">
      <c s="4" t="s" r="A5">
        <v>483</v>
      </c>
    </row>
    <row r="6" spans="1:3">
      <c s="4" t="s" r="A6">
        <v>475</v>
      </c>
      <c s="6" t="n" r="B6">
        <v>50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1"/>
  </cols>
  <sheetData>
    <row r="1" spans="1:4">
      <c s="1" t="s" r="A1">
        <v>484</v>
      </c>
      <c s="2" t="s" r="B1">
        <v>344</v>
      </c>
      <c s="2" t="s" r="C1">
        <v>345</v>
      </c>
      <c s="2" t="s" r="D1">
        <v>345</v>
      </c>
    </row>
    <row r="2" spans="1:4">
      <c s="4" t="s" r="A2">
        <v>395</v>
      </c>
    </row>
    <row r="3" spans="1:4">
      <c s="3" t="s" r="A3">
        <v>485</v>
      </c>
    </row>
    <row r="4" spans="1:4">
      <c s="4" t="s" r="A4">
        <v>398</v>
      </c>
      <c s="6" t="n" r="B4">
        <v>63300</v>
      </c>
      <c s="10" t="n" r="C4">
        <v>50000</v>
      </c>
    </row>
    <row r="5" spans="1:4">
      <c s="4" t="s" r="A5">
        <v>399</v>
      </c>
      <c s="6" t="n" r="B5">
        <v>63308</v>
      </c>
      <c s="10" t="n" r="D5">
        <v>50000</v>
      </c>
    </row>
    <row r="6" spans="1:4">
      <c s="4" t="s" r="A6">
        <v>486</v>
      </c>
      <c s="4" t="s" r="B6">
        <v>487</v>
      </c>
      <c s="4" t="s" r="C6">
        <v>487</v>
      </c>
    </row>
    <row r="7" spans="1:4">
      <c s="4" t="s" r="A7">
        <v>488</v>
      </c>
    </row>
    <row r="8" spans="1:4">
      <c s="3" t="s" r="A8">
        <v>485</v>
      </c>
    </row>
    <row r="9" spans="1:4">
      <c s="4" t="s" r="A9">
        <v>398</v>
      </c>
      <c s="6" t="n" r="B9">
        <v>569700</v>
      </c>
      <c s="10" t="n" r="C9">
        <v>450000</v>
      </c>
    </row>
    <row r="10" spans="1:4">
      <c s="4" t="s" r="A10">
        <v>399</v>
      </c>
      <c s="6" t="n" r="B10">
        <v>569773</v>
      </c>
      <c s="10" t="n" r="D10">
        <v>450000</v>
      </c>
    </row>
    <row r="11" spans="1:4">
      <c s="4" t="s" r="A11">
        <v>486</v>
      </c>
      <c s="4" t="s" r="B11">
        <v>487</v>
      </c>
      <c s="4" t="s" r="C11">
        <v>487</v>
      </c>
    </row>
    <row r="12" spans="1:4">
      <c s="4" t="s" r="A12">
        <v>489</v>
      </c>
    </row>
    <row r="13" spans="1:4">
      <c s="3" t="s" r="A13">
        <v>485</v>
      </c>
    </row>
    <row r="14" spans="1:4">
      <c s="4" t="s" r="A14">
        <v>490</v>
      </c>
      <c s="5" t="n" r="B14">
        <v>9</v>
      </c>
      <c s="5" t="n" r="C14">
        <v>9</v>
      </c>
    </row>
    <row r="15" spans="1:4">
      <c s="4" t="s" r="A15">
        <v>491</v>
      </c>
      <c s="10" t="n" r="C15">
        <v>50000</v>
      </c>
    </row>
    <row r="16" spans="1:4">
      <c s="4" t="s" r="A16">
        <v>492</v>
      </c>
      <c s="6" t="n" r="B16">
        <v>633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s="1" t="s" r="A1">
        <v>157</v>
      </c>
      <c s="2" t="s" r="B1">
        <v>1</v>
      </c>
    </row>
    <row r="2" spans="1:2">
      <c s="2" t="s" r="B2">
        <v>2</v>
      </c>
    </row>
    <row r="3" spans="1:2">
      <c s="3" t="s" r="A3">
        <v>158</v>
      </c>
    </row>
    <row r="4" spans="1:2">
      <c s="4" t="s" r="A4">
        <v>157</v>
      </c>
      <c s="4" t="s"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r="1" spans="1:2">
      <c s="1" t="s" r="A1">
        <v>160</v>
      </c>
      <c s="2" t="s" r="B1">
        <v>1</v>
      </c>
    </row>
    <row r="2" spans="1:2">
      <c s="2" t="s" r="B2">
        <v>2</v>
      </c>
    </row>
    <row r="3" spans="1:2">
      <c s="3" t="s" r="A3">
        <v>158</v>
      </c>
    </row>
    <row r="4" spans="1:2">
      <c s="4" t="s" r="A4">
        <v>160</v>
      </c>
      <c s="4" t="s"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62</v>
      </c>
      <c s="2" t="s" r="B1">
        <v>1</v>
      </c>
    </row>
    <row r="2" spans="1:2">
      <c s="2" t="s" r="B2">
        <v>2</v>
      </c>
    </row>
    <row r="3" spans="1:2">
      <c s="3" t="s" r="A3">
        <v>163</v>
      </c>
    </row>
    <row r="4" spans="1:2">
      <c s="4" t="s" r="A4">
        <v>162</v>
      </c>
      <c s="4" t="s"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Balance Sheets</vt:lpstr>
      <vt:lpstr>Balance Sheets (Parenthetical)</vt:lpstr>
      <vt:lpstr>Statements of Operations</vt:lpstr>
      <vt:lpstr>Statement of Shareholders Equit</vt:lpstr>
      <vt:lpstr>Statements of Cash Flows</vt:lpstr>
      <vt:lpstr>Nature of Business and Operatio</vt:lpstr>
      <vt:lpstr>Going Concern</vt:lpstr>
      <vt:lpstr>Summary of Significant Accounti</vt:lpstr>
      <vt:lpstr>Multigioco Srl Acquisition</vt:lpstr>
      <vt:lpstr>Investment in corporate bond</vt:lpstr>
      <vt:lpstr>Line of credit - bank</vt:lpstr>
      <vt:lpstr>Bank loan</vt:lpstr>
      <vt:lpstr>Long-term liabilities</vt:lpstr>
      <vt:lpstr>Related party transactions and </vt:lpstr>
      <vt:lpstr>Due from affiliates</vt:lpstr>
      <vt:lpstr>Investment in non-consolidated </vt:lpstr>
      <vt:lpstr>Deposits on Acquisitions</vt:lpstr>
      <vt:lpstr>Gaming Revenues</vt:lpstr>
      <vt:lpstr>Debentures and Debenture Warran</vt:lpstr>
      <vt:lpstr>Shareholder's Equity</vt:lpstr>
      <vt:lpstr>Commitments and Contingencies</vt:lpstr>
      <vt:lpstr>Income Taxes</vt:lpstr>
      <vt:lpstr>Subsequent events</vt:lpstr>
      <vt:lpstr>Summary of Significant Accoun25</vt:lpstr>
      <vt:lpstr>Summary of Significant Accoun26</vt:lpstr>
      <vt:lpstr>Multigioco Srl Acquisition (Tab</vt:lpstr>
      <vt:lpstr>Long term liabilities (Tables)</vt:lpstr>
      <vt:lpstr>Related party transactions an29</vt:lpstr>
      <vt:lpstr>Investment in non-consolidate30</vt:lpstr>
      <vt:lpstr>Deposits on Acquisitions (Table</vt:lpstr>
      <vt:lpstr>Gaming Revenues (Tables)</vt:lpstr>
      <vt:lpstr>Income Taxes (Tables)</vt:lpstr>
      <vt:lpstr>Debentures and Debenture Warr34</vt:lpstr>
      <vt:lpstr>Nature of Business and Operat35</vt:lpstr>
      <vt:lpstr>Summary of Significant Accoun36</vt:lpstr>
      <vt:lpstr>Summary of Significant Accoun37</vt:lpstr>
      <vt:lpstr>Summary of Significant Accoun38</vt:lpstr>
      <vt:lpstr>Multigioco Srl Acquisition - Pu</vt:lpstr>
      <vt:lpstr>Multigioco Srl Acquisition - 40</vt:lpstr>
      <vt:lpstr>Multigioco Srl Acquisition - Pr</vt:lpstr>
      <vt:lpstr>Investment in corporate bond (D</vt:lpstr>
      <vt:lpstr>Line of credit - bank (Details </vt:lpstr>
      <vt:lpstr>Bank loan (Details Narrative)</vt:lpstr>
      <vt:lpstr>Long term liabilities (Details)</vt:lpstr>
      <vt:lpstr>Related party transactions an46</vt:lpstr>
      <vt:lpstr>Related party transactions an47</vt:lpstr>
      <vt:lpstr>Due from affiliates (Details Na</vt:lpstr>
      <vt:lpstr>Investment in non-consolidate49</vt:lpstr>
      <vt:lpstr>Investment in non-consolidate50</vt:lpstr>
      <vt:lpstr>Deposits on Acquisitions (Detai</vt:lpstr>
      <vt:lpstr>Deposits on Acquisitions (Det52</vt:lpstr>
      <vt:lpstr>Gaming Revenues - Gaming Revenu</vt:lpstr>
      <vt:lpstr>Debentures and Debenture Warr54</vt:lpstr>
      <vt:lpstr>Debentures and Debenture Warr55</vt:lpstr>
      <vt:lpstr>Debentures and Debenture Warr56</vt:lpstr>
      <vt:lpstr>Shareholders Equity (Details Na</vt:lpstr>
      <vt:lpstr>Income Taxes (Details Narrative</vt:lpstr>
      <vt:lpstr>Income Taxes (Details 1)</vt:lpstr>
      <vt:lpstr>Income Taxes (Details 2)</vt:lpstr>
      <vt:lpstr>Income Taxes (Details 3)</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3:35:44Z</dcterms:created>
  <dcterms:modified xmlns:dcterms="http://purl.org/dc/terms/" xmlns:xsi="http://www.w3.org/2001/XMLSchema-instance" xsi:type="dcterms:W3CDTF">2015-07-24T13:35:44Z</dcterms:modified>
  <dc:title xmlns:dc="http://purl.org/dc/elements/1.1/">Untitled</dc:title>
  <dc:description xmlns:dc="http://purl.org/dc/elements/1.1/"/>
  <dc:subject xmlns:dc="http://purl.org/dc/elements/1.1/"/>
  <cp:keywords/>
  <cp:category/>
</cp:coreProperties>
</file>